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Net Ass" sheetId="2" state="visible" r:id="rId2"/>
    <sheet xmlns:r="http://schemas.openxmlformats.org/officeDocument/2006/relationships" name="Condensed Statements of Changes" sheetId="3" state="visible" r:id="rId3"/>
    <sheet xmlns:r="http://schemas.openxmlformats.org/officeDocument/2006/relationships" name="Condensed Statements of Cash Fl" sheetId="4" state="visible" r:id="rId4"/>
    <sheet xmlns:r="http://schemas.openxmlformats.org/officeDocument/2006/relationships" name="Description of Trust and Report" sheetId="5" state="visible" r:id="rId5"/>
    <sheet xmlns:r="http://schemas.openxmlformats.org/officeDocument/2006/relationships" name="Plan of Liquidation" sheetId="6" state="visible" r:id="rId6"/>
    <sheet xmlns:r="http://schemas.openxmlformats.org/officeDocument/2006/relationships" name="Net Assets in Liquidation" sheetId="7" state="visible" r:id="rId7"/>
    <sheet xmlns:r="http://schemas.openxmlformats.org/officeDocument/2006/relationships" name="Liquidating Distributions" sheetId="8" state="visible" r:id="rId8"/>
    <sheet xmlns:r="http://schemas.openxmlformats.org/officeDocument/2006/relationships" name="Fair Value Measurements" sheetId="9" state="visible" r:id="rId9"/>
    <sheet xmlns:r="http://schemas.openxmlformats.org/officeDocument/2006/relationships" name="Reserves for Expected Costs of "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et Assets in Liquidation (Tabl" sheetId="13" state="visible" r:id="rId13"/>
    <sheet xmlns:r="http://schemas.openxmlformats.org/officeDocument/2006/relationships" name="Liquidating Distributions (Tabl" sheetId="14" state="visible" r:id="rId14"/>
    <sheet xmlns:r="http://schemas.openxmlformats.org/officeDocument/2006/relationships" name="Fair Value Measurements (Tables" sheetId="15" state="visible" r:id="rId15"/>
    <sheet xmlns:r="http://schemas.openxmlformats.org/officeDocument/2006/relationships" name="Reserves for Expected Costs o16" sheetId="16" state="visible" r:id="rId16"/>
    <sheet xmlns:r="http://schemas.openxmlformats.org/officeDocument/2006/relationships" name="Income Taxes (Tables)" sheetId="17" state="visible" r:id="rId17"/>
    <sheet xmlns:r="http://schemas.openxmlformats.org/officeDocument/2006/relationships" name="Description of Trust and Repo18" sheetId="18" state="visible" r:id="rId18"/>
    <sheet xmlns:r="http://schemas.openxmlformats.org/officeDocument/2006/relationships" name="Plan of Liquidation - Additiona" sheetId="19" state="visible" r:id="rId19"/>
    <sheet xmlns:r="http://schemas.openxmlformats.org/officeDocument/2006/relationships" name="Net Assets in Liquidation - Add" sheetId="20" state="visible" r:id="rId20"/>
    <sheet xmlns:r="http://schemas.openxmlformats.org/officeDocument/2006/relationships" name="Net Assets in Liquidation - Sch" sheetId="21" state="visible" r:id="rId21"/>
    <sheet xmlns:r="http://schemas.openxmlformats.org/officeDocument/2006/relationships" name="Net Assets in Liquidation - S22" sheetId="22" state="visible" r:id="rId22"/>
    <sheet xmlns:r="http://schemas.openxmlformats.org/officeDocument/2006/relationships" name="Net Assets in Liquidation - S23" sheetId="23" state="visible" r:id="rId23"/>
    <sheet xmlns:r="http://schemas.openxmlformats.org/officeDocument/2006/relationships" name="Net Assets in Liquidation - All" sheetId="24" state="visible" r:id="rId24"/>
    <sheet xmlns:r="http://schemas.openxmlformats.org/officeDocument/2006/relationships" name="Liquidating Distributions - Sch" sheetId="25" state="visible" r:id="rId25"/>
    <sheet xmlns:r="http://schemas.openxmlformats.org/officeDocument/2006/relationships" name="Liquidating Distributions - Add" sheetId="26" state="visible" r:id="rId26"/>
    <sheet xmlns:r="http://schemas.openxmlformats.org/officeDocument/2006/relationships" name="Fair Value Measurements - Addit" sheetId="27" state="visible" r:id="rId27"/>
    <sheet xmlns:r="http://schemas.openxmlformats.org/officeDocument/2006/relationships" name="Fair Value Measurements - Asset" sheetId="28" state="visible" r:id="rId28"/>
    <sheet xmlns:r="http://schemas.openxmlformats.org/officeDocument/2006/relationships" name="Reserves for Expected Costs o29" sheetId="29" state="visible" r:id="rId29"/>
    <sheet xmlns:r="http://schemas.openxmlformats.org/officeDocument/2006/relationships" name="Reserves for Expected Costs o30" sheetId="30" state="visible" r:id="rId30"/>
    <sheet xmlns:r="http://schemas.openxmlformats.org/officeDocument/2006/relationships" name="Reserves for Expected Costs o31" sheetId="31" state="visible" r:id="rId31"/>
    <sheet xmlns:r="http://schemas.openxmlformats.org/officeDocument/2006/relationships" name="Income Taxes - Additional Infor" sheetId="32" state="visible" r:id="rId32"/>
    <sheet xmlns:r="http://schemas.openxmlformats.org/officeDocument/2006/relationships" name="Income Taxes - Summary of Defer" sheetId="33" state="visible" r:id="rId33"/>
    <sheet xmlns:r="http://schemas.openxmlformats.org/officeDocument/2006/relationships" name="Related Party Transactions - Ad" sheetId="34" state="visible" r:id="rId34"/>
  </sheets>
  <definedNames/>
  <calcPr calcId="124519" fullCalcOnLoad="1"/>
</workbook>
</file>

<file path=xl/sharedStrings.xml><?xml version="1.0" encoding="utf-8"?>
<sst xmlns="http://schemas.openxmlformats.org/spreadsheetml/2006/main" uniqueCount="298">
  <si>
    <t>Document and Entity Information</t>
  </si>
  <si>
    <t>6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MTLQQ</t>
  </si>
  <si>
    <t>Entity Registrant Name</t>
  </si>
  <si>
    <t>Motors Liquidation Co</t>
  </si>
  <si>
    <t>Entity Central Index Key</t>
  </si>
  <si>
    <t>Current Fiscal Year End Date</t>
  </si>
  <si>
    <t>--03-31</t>
  </si>
  <si>
    <t>Entity Filer Category</t>
  </si>
  <si>
    <t>Non-accelerated Filer</t>
  </si>
  <si>
    <t>Entity Common Stock, Shares Outstanding</t>
  </si>
  <si>
    <t>Condensed Statements of Net Assets in Liquidation (Liquidation Basis) - USD ($) $ in Thousands</t>
  </si>
  <si>
    <t>Sep. 30, 2017</t>
  </si>
  <si>
    <t>Mar. 31, 2017</t>
  </si>
  <si>
    <t>ASSETS</t>
  </si>
  <si>
    <t>Accrued Investment Income (Note 3)</t>
  </si>
  <si>
    <t>LIABILITIES</t>
  </si>
  <si>
    <t>Reserves for Expected Costs of Liquidation (Note 6)</t>
  </si>
  <si>
    <t>Liquidation Basis of Accounting [Member]</t>
  </si>
  <si>
    <t>Cash and Cash Equivalents (Note 3)</t>
  </si>
  <si>
    <t>Marketable Securities (Note 3)</t>
  </si>
  <si>
    <t>Other Assets (Note 3)</t>
  </si>
  <si>
    <t>TOTAL ASSETS</t>
  </si>
  <si>
    <t>Accounts Payable and Other Liabilities</t>
  </si>
  <si>
    <t>Liquidating Distributions Payable (Note 4)</t>
  </si>
  <si>
    <t>Reserves for Residual Wind-Down Claims and Costs (Note 6)</t>
  </si>
  <si>
    <t>TOTAL LIABILITIES</t>
  </si>
  <si>
    <t>NET ASSETS IN LIQUIDATION (Note 3)</t>
  </si>
  <si>
    <t>Condensed Statements of Changes in Net Assets in Liquidation (Liquidation Basis) - Liquidation Basis of Accounting [Member] - USD ($) $ in Thousands</t>
  </si>
  <si>
    <t>3 Months Ended</t>
  </si>
  <si>
    <t>Sep. 30, 2016</t>
  </si>
  <si>
    <t>Net Assets in Liquidation, beginning of period</t>
  </si>
  <si>
    <t>Increase (decrease) in net assets in liquidation:</t>
  </si>
  <si>
    <t>Net additions to reserves for Expected Costs of Liquidation (Note 6)</t>
  </si>
  <si>
    <t>Liquidating distributions (Note 4)</t>
  </si>
  <si>
    <t>Interest and dividend income (Note 3)</t>
  </si>
  <si>
    <t>Other income (Note 3)</t>
  </si>
  <si>
    <t>Net decrease in net assets in liquidation</t>
  </si>
  <si>
    <t>Net Assets in Liquidation, end of period</t>
  </si>
  <si>
    <t>Condensed Statements of Cash Flows (Liquidation Basis) - Liquidation Basis of Accounting [Member] - USD ($) $ in Thousands</t>
  </si>
  <si>
    <t>Cash flows from (used in) operating activities</t>
  </si>
  <si>
    <t>Cash receipts from interest and dividends</t>
  </si>
  <si>
    <t>Cash paid for professional fees, governance costs and other administrative costs</t>
  </si>
  <si>
    <t>Cash paid for Residual Wind-Down Claims and Costs</t>
  </si>
  <si>
    <t>Cash receipts for refunds</t>
  </si>
  <si>
    <t>Cash paid for distributions</t>
  </si>
  <si>
    <t>Net cash flows used in operating activities</t>
  </si>
  <si>
    <t>Cash flows from (used in) investing activities</t>
  </si>
  <si>
    <t>Cash used to purchase marketable securities</t>
  </si>
  <si>
    <t>Cash from maturities and sales of marketable securities</t>
  </si>
  <si>
    <t>Net cash flows from investing activities</t>
  </si>
  <si>
    <t>Net (decrease) in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
The Motors Liquidation Company GUC Trust (“GUC Trust”)
is a successor to Motors Liquidation Company (formerly known as
General Motors Corp.) (“MLC”) for the purposes of
Section 1145 of the United States Bankruptcy Code
(“Bankruptcy Code”). The GUC Trust holds, administers
and directs the distribution of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aforementioned liquidation of all New GM Securities previously held
by the GUC Trust, the holders of GUC Trust Units have a contingent
right to receive additional cash, in lieu of New GM Securities, if
any, remaining at the dissolution of the GUC Trust.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are made solely in
cash. Pursuant to the Liquidation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0.71549 shares of New GM
Common Stock for each New GM Series A Warrant and 0.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has
invested most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exists solely for the purpose of resolving claims,
distributing Distributable Cash (following the aforementioned
liquidation of all New GM Securities) and winding down the affairs
of MLC, all in accordance with a plan of liquidation of MLC
approved by the Bankruptcy Court and the Liquidation Order.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if any, and Term Loan Avoidance Action Claims are resolved
and allowed and thereby become Allowed General Unsecured Claims,
the holders thereof become entitled to receive liquidating
distributions of Distributable Cash (including Dividend Cash) and
GUC Trust Units pro rata by the amount of such claims. Upon such
occurrence, the GUC Trust incurs an obligation to distribute
Distributable Cash and, accordingly, liquidating distributions
payable are recorded in the amount of Distributable Cash
(previously the fair value of New GM Securities) that the GUC Trust
is obligated to distribute as of the end of the period in which the
Disputed General Unsecured Claims and Term Loan Avoidance Action
Claims are resolved as Allowed General Unsecured Claims. Prior to
the resolution and allowance of any Disputed General Unsecured
Claims and Term Loan Avoidance Action Claims, liabilities are not
recorded for the conditional obligations associated with any
Disputed General Unsecured Claims and Term Loan Avoidance Action
Claims. Rather, the beneficial interests of GUC Trust beneficiaries
in the residual assets of the GUC Trust are reflected in Net Assets
in Liquidation of the GUC Trust in the financial statements.
The accompanying (a) condensed statement of net assets in
liquidation at March 31, 2017, which has been derived from
audited financial statements, and (b) the unaudited interim
condensed financial statements have been prepared in accordance
with the instructions to Form 10-Q 10-K
The preparation of condensed financial statements in conformity
with U.S. GAAP requires the GUC Trust Administrator to make
estimates and assumptions that affect the reported amounts of
assets and liabilities and are subject to change.
Changes to U.S. GAAP are made by the FASB in the form of accounting
standards updates (ASU’s) to the FASB’s Accounting
Standards Codification. The GUC Trust considers the applicability
and impact of all ASU’s. ASU’s not noted herein were
assessed and determined to be not applicable.
A reclassification of prior period balances in Note 6 was made to
conform to their presentation at September 30, 2017 and
March 31, 2017. The balance in the Reserve for Residual
Wind-Down Costs was reclassified from Reserves for Expected Costs
of Liquidation to Reserves for Residual Wind-Down Claims and
Costs.</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which
reflects liquidated disputed claims and a Bankruptcy Court ordered
distribution reserve for unliquidated disputed claims
(“Disputed General Unsecur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
Pursuant to the GUC Trust Agreement, holders of any Disputed
General Unsecured Claims became entitled to receive a distribution
of Distributable Cash from the GUC Trust if, and to the extent
that, any such Disputed General Unsecured Claims became Allowed
General Unsecured Claims (such claims, “Resolved Disputed
Claims”). Under the GUC Trust Agreement, the GUC Trust
Administrator had the authority to file objections to such Disputed
General Unsecured Claims and such claims could be prosecuted
through alternative dispute resolution proceedings, including
mediation and arbitration (“ADR Proceedings”), if
appropriate. As of September 30, 2017, there were no remaining
Disputed General Unsecured Claims. There remained
$50.0 million in claim amount that is not associated with any
particular claim, but which has been set aside by the GUC Trust
Administrator as a general claim contingency. See “Allowed
and Disputed Claims” below.
Only one avoidance action, captioned Official Committee of
Unsecured Creditors of Motors Liquidation Co. v. JPMorgan Chase
Bank, N.A. et al., Adv. Pro. No. 09-00504
As described in Part II, Item 1 (“Legal
Proceedings”), the Committee, the DIP Lenders and the
Avoidance Action Trust have reached a settlement agreement
concerning, among other things, the allocation of potential
distributable recoveries from the Term Loan Avoidance Action. The
Bankruptcy Court approved the settlement agreement in an opinion
and order entered on August 24, 2016 (the “Approval
Order”), which order was affirmed on appeal and is fully in
effect. No funds reclaimed from the pre-petition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that
expired on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Such Distributable Cash is primarily invested
in certain marketable securities as permitted under the GUC Trust
Agreement and the balance is held in cash and cash equivalents.
Prior to the liquidation of all its holdings of New GM Common
Stock, the GUC Trust received dividends on such New GM Common Stock
aggregating $24.7 million. Such dividends are required to be
applied to the same purpose as the New GM Common Stock to which
such dividends relate. If the portion of Distributable Cash
applicable to the proceeds from the liquidation of New GM Common
Stock is distributed to holders of subsequently allowed Disputed
General Unsecured Claims and GUC Trust Units, then the dividends
relating to such Distributable Cash will also be distributed to
such holders. If, however, Distributable Cash is appropriated in
accordance with the GUC Trust Agreement to fund the costs and
liabilities of the GUC Trust, then, in that case, the dividends
relating to such Distributable Cash will be applied to such costs
and liabilities of the GUC Trust and (just like the appropriated
Distributable Cash) will be maintained as Other Administrative Cash
(as defined below). Because such dividends are applied to the same
purposes as the associated Distributable Cash, any references in
this Form 10-Q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September 30, 2017, the remaining Administrative Fund
aggregated $1.7 million (consisting of cash and cash
equivalents and marketable securities). Such remaining amount of
the Administrative Fund has been designated for the satisfaction of
certain specifically identified costs and liabilities of the GUC
Trust, and such amount may not be used for the payment of Trust
Professionals fees and expenses or other Wind-Down Costs. Pursuant
to the GUC Trust Agreement,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iii) the application by the
Committee to the Internal Revenue Service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to the extent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ppropriation)
of Distributable Cash, including Dividend Cash, itself is not, and
has not been, reflected in the Statement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reserves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s reflected in the Statement of Net Assets in
Liquidation and the amount of Distributable Cash that is set aside
(or appropriated) for current or projected costs and expenses of
the GUC Trust. Adjustments to the Reserves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Condensed Statement of Net Assets in Liquidation, see
Note 6.
Prior to the aforementioned liquidation of all New GM Securities in
July and August 2015,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Prior to the aforementioned
liquidation of all New GM Securities, sales of New GM Securities to
fund projected Wind-Down Costs and Reporting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In December 2015, and again in
February 2017, the Bankruptcy Court approved the appropriation of
Distributable Cash aggregating approximately $22.0 million to
fund the projected costs and expenses of the GUC Trust through
calendar year 2017. Such appropriation reduced Distributable Cash
and increased Other Administrative Cash. As of September 30,
2017, Other Administrative Cash aggregated $10.7 million
(consisting of cash and cash equivalents and marketable
securities). To the extent that any of the Other Administrative
Cash is not ultimately required and is held by the GUC Trust at the
time of its dissolution, such remaining Other Administrative Cash
will be distributed by the GUC Trust to holders of GUC Trust
Units.
As of September 30, 2017, Distributable Cash of
$31.0 million was set aside for projected GUC Trust fees,
costs and expenses to be incurred beyond 2017. Accordingly, such
Distributable Cash is not available for distribution to the
beneficiaries of GUC Trust Units. Set aside and/or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Any Distributable Cash that is set aside
for Dividend Taxes and Investment Income Taxes is included in the
set-aside set-aside set-aside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During the quarter ended September 30, 2017, the GUC Trust
Administrator reviewed the potential Taxes on Distribution,
Dividend Taxes and Investment Income Taxes. As a result of such
review, the GUC Trust Administrator determined that no
Distributable Cash should be set aside for potential Taxes on
Distribution, Dividend Taxes or Investment Income Taxes. As a
result of the application of Section 505(b) of the Bankruptcy
Code, the GUC Trust’s federal income tax returns for the year
ended March 31, 2017, and all prior years, are no longer
subject to examination by the Internal Revenue Service and no
income taxes may be assessed for the year ended March 31,
2017, and all prior years. However, the GUC Trust’s remaining
capital loss carryovers and net operating loss carryovers are still
subject to examination by the Internal Revenue Service in
subsequent years if those losses, if any, are utilized. Such
utilization is not expected as a result of the sale of all
previously held New GM Securities in the year ended March 31,
2016, except potentially with respect to any recovery by the GUC
Trust as a member of a settlement class related to a proposed
settlement of a securities class action against New GM as described
in Part II, Item 1 (“Legal Proceedings”), which is
not estimable at this time. Accordingly, no income taxes are
expected to be paid in the future, except potentially with respect
to any taxes due on any recovery on the proposed settlement of the
securities class action against New GM, which is not estimable at
this time. Any such recovery would only potentially generate an
income tax liability in the unlikely event that the GUC Trust is
required to recalculate its previously recognized capital gains and
losses from the sale and distribution of New GM Securities in prior
years using a tax basis determined on December 15, 2011 (when
record ownership of the previously held New GM Securities
transferred to the GUC Trust from MLC) rather than on
March 31, 2011 (when beneficial ownership for a substantial
majority of the previously held New GM Securities transferred to
the GUC Trust from MLC). See Note 7 and “Critical Accounting
Policies and Estimates – Income Taxes” in Item 2
(“Management’s Discussion and Analysis”) below
for more information regarding income taxes and remaining capital
and net operating loss carryovers generated in prior years that are
still subject to examination by the Internal Revenue Service and
which potentially could succeed to Claimants (as defined below
pursuant to tax rules) and the material uncertainties associated
therewith. The GUC Trust Administrator intends to continue to
reevaluate the amount of Distributable Cash set aside on a
quarterly basis.
For additional information regarding set aside Distributable Cash,
see “Net Assets in Liquidation—Distributable Cash Set
Aside from Distribution” in Item 2
(“Management’s Discussion and Analysis of Financial
Condition and Results of Operations”) below.
Residual Wind-Down Claims and Costs
Upon the dissolution of the Debtors, which occurred on
December 15, 2011, the GUC Trust became responsible for
resolving and satisfying (to the extent allowed) all remaining
disputed administrative expenses, priority tax claims, priority
non-tax
As of September 30, 2017, the amount of Avoidance Action
Defense Costs incurred to date exceeds the corresponding cash of
$1.4 million received by the GUC Trust from MLC on the
Dissolution Date by approximately $30.2 million. As a result,
new Residual Wind-Down Claims have arisen in the amount of such
excess. In April 2017, the GUC Trust entered into a letter
agreement with the administrative agent for the prepetition lenders
who are the defendants in the Term Loan Avoidance Action (the
“Administrative Agent”). Such letter agreement provides
that the GUC Trust’s obligation to pay Avoidance Action
Defense Costs of the Administrative Agent is limited to an amount
approximating the remaining designated Residual Wind-Down Assets.
Such cap on Avoidance Action Defense Costs shall remain in place
unless and until the Term Loan Avoidance Action is resolved in full
(by final court order or by settlement), which court order or
settlement contains a determination that the Administrative Agent
was oversecured with respect to the loan which is the subject of
the Term Loan Avoidance Action, or otherwise contains a voluntary
agreement with the GUC Trust with respect to payment of the
Avoidance Action Defense Costs. At this time, the GUC Trust does
not expect to incur additional Avoidance Action Defense Costs.
As of September 30, 2017, Residual Wind-Down Assets
aggregating $0.2 million were held by the GUC Trust and were
recorded in cash and cash equivalents in the accompanying Condensed
Statement of Net Assets in Liquidation as of September 30,
2017. There were no remaining expected Residual Wind-Down Claims
and Costs against such assets as of September 30, 2017.
Accordingly, the GUC Trust expects to return the remaining Residual
Wind-Down Assets to the DIP Lenders upon the winding up and
conclusion of the GUC Trust. A corresponding amount is recorded in
the reserve for residual wind-down claims and costs in the
accompanying Condensed Statement of Net Assets in Liquidation as of
September 30, 2017.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s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September 30, 2017, funds designated for
the Indenture Trustee / Fiscal and Paying Agents Costs held by the
GUC Trust approximated $0.2 million and are recorded in cash
and cash equivalents and marketable securities in the accompanying
Condensed Statement of Net Assets in Liquidation. A corresponding
amount is recorded in the reserves for expected liquidation costs
and accounts payable in the accompanying Condensed Statement of Net
Assets in Liquidation as of September 30, 2017. None of the
approximately $2.0 million in funds designated for Reporting
Costs remained as of September 30, 2017.</t>
  </si>
  <si>
    <t>Net Assets in Liquidation</t>
  </si>
  <si>
    <t>Text Block [Abstract]</t>
  </si>
  <si>
    <t>3.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Assets of the GUC
Trust consisting primarily of Distributable Cash (including
Dividend Cash) as described in Note 1 are available to be
distributed to the Trust Beneficiaries in accordance with the Plan
and the GUC Trust Agreement, except to the extent that they are set
aside or appropriated for funding the expected costs of liquidation
of the GUC Trust. The amounts of net assets in liquidation
presented in the accompanying Condensed Statements of Net Assets in
Liquidation correspond to the amounts of GUC Trust Distributable
Assets as of the respective dates, after certain adjustments
including reductions for the amounts of set aside Distributable
Cash and any appropriated Distributable Cash. GUC Trust
Distributable Assets aggregated approximately $465.3 million
at September 30, 2017. For additional information, see
“Net Assets in Liquidation—Distributable Assets”
in Item 2 (“Management’s Discussion and Analysis
of Financial Condition and Results of Operations”) below.
Cash and Cash Equivalents and Marketable
Securities
As of September 30, 2017, cash and cash equivalents and
marketable securities aggregated $510.9 million and are
comprised of the following:
(in thousands)
Distributable Cash (including associated Dividend Cash) $ 498,118
Residual Wind-Down Assets 160
Other Administrative Cash 10,678
Administrative Fund 1,724
Funds for Indenture Trustee / Fiscal Paying Agent Costs 204
Total $ 510,884
As described in Note 4, as of September 30, 2017, the GUC
Trust had accrued liquidating distributions payable aggregating
$8.8 million. Such amount includes $7.0 million that was
distributable to holders of GUC Trust Units in respect of Excess
GUC Trust Distributable Assets as of September 30, 2017. In
addition, as described in Note 2, as of September 30, 2017,
the amount of Distributable Cash reflected in the table above
includes $31.0 million of amounts set aside for projected GUC
Trust fees, costs and expenses to be incurred beyond 2017. The
aggregate amount of Distributable Cash which was pending
distribution or was set aside and was not available for
distribution at September 30, 2017 was $39.8 million.
Accrued Investment Income on Cash Equivalents and Marketable
Securities
As of September 30, 2017 and March 31, 2017, the GUC
Trust has accrued approximately $6.5 million and
$3.4 million, respectively, of investment income on cash
equivalents and marketable securities expected to be earned over
the remaining liquidation period in accordance with the liquidation
basis of accounting. Such accrual is estimated principally based on
forecasted cash outflows and expected returns based on recent
yields on Treasury bills in which the marketable securities are
invested. Such accrual, along with receivables for investment
income earned as of September 30, 2017, is included in Accrued
Investment Income in the accompanying Condensed Statement of Net
Assets in Liquidation at September 30, 2017.
Accrued Expected Reimbursement of Legal Fees
As described in Part II, Item 1 (“Legal
Proceedings”), the GUC Trust has entered into an agreement
with New GM providing for, among other provisions, reimbursement of
certain legal fees incurred. While the terms of the agreement are
subject to certain conditions including Bankruptcy Court approval,
the GUC Trust expects that the agreement will be consummated.
Accordingly, the GUC Trust has accrued approximately
$1.5 million in expected reimbursements of legal fees at
September 30, 2017. Such accrual is based on an estimate of
the amount of reimbursements expected to be received if the
agreement is consummated. Such estimate of expected reimbursements
is based on reimbursable legal fees incurred and expected to be
incurred through the expected date of consummation of the
agreement. Such accrual is included in Other Assets in the
accompanying Condensed Statement of Net Assets in Liquidation at
September 30, 2017. A corresponding amount is included in
other income in the accompanying Condensed Statement of Changes in
Net Assets in Liquidation for the three and six months ended
September 30, 2017. Reimbursable legal fees expected to be
incurred are included in the Reserves for Expected Costs of
Liquidation in the accompanying Condensed Statement of Net Assets
in Liquidation at September 30, 2017.
Potential Recovery in New GM Shareholder Class Action
Proposed Settlement
As described in Part II, Item 1 (“Legal
Proceedings”), the GUC Trust has filed a proof of claim with
the settlement administrator in connection with a proposed
settlement of a securities class action against New GM. The amount
of potential recovery for the GUC Trust, if any, from such proposed
settlement is not estimable at this time.
Potential Distributable Capital and Net Operating Loss
Carryovers
As described in “Critical Accounting Policies and
Estimates—Income Taxes” in Item 2
(“Management’s Discussion and Analysis of Financial
Condition and Results of Operations”) below, the GUC
Trust’s unused capital and net operating loss carryovers
potentially could succeed to Claimants (as defined below pursuant
to tax rules) upon the termination of the GUC Trust. Reference is
made thereto for information regarding such potential distributable
loss carryovers and the material uncertainties associated
therewith.
Trust Units
As described in Note 1, under the Plan, each holder of an Allowed
General Unsecured Claim retains a contingent right to receive, on a
pro rata basis, additional Distributable Cash (if and to the extent
not required for the satisfaction of any previously Disputed
General Unsecured Claims or potential Term Loan Avoidance Action
Claims, or appropriation for the payment of the expenses or any tax
liabilities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kes quarterly liquidating distributions to holders
of GUC Trust Units to the extent that (i)(a) any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The following table presents the changes during the three months
ended September 30, 2017, in the numbers of GUC Trust Units
outstanding or which the GUC Trust was obligated to issue:
Trust Units
Outstanding or issuable at June 30, 2017 31,855,453
Issued during the period 1,350
Less: Issuable at beginning of period (1,350 )
Add: Issuable at end of period (1)
—
Outstanding or issuable at September 30, 2017 (2) 31,855,453
(1) The number of GUC Trust Units
issuable at any time represents GUC Trust Units issuable in respect
of Allowed General Unsecured Claims that were newly allowed during
the fiscal quarte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3) The number of GUC Trust Units
outstanding or issuable at end of the quarter does not equal the
amount of Allowed General Unsecured Claims on a 1 to 1,000 basis at
the corresponding date because of additional GUC Trust Units that
were issued due to rounding.
Allowed and Disputed Claims
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September 30, 2017 reflect a
distribution “set aside” permitted by the Plan and the
GUC Trust Agreement. As described in Note 1, prior to the
resolution and allowance of Disputed General Unsecured Claims and
potential Term Loan Avoidance Action Claims, liabilities are not
recorded for the conditional obligations associated with any
Disputed General Unsecured Claims and potential Term Loan Avoidance
Action Claims. Liquidating distributions payable are recorded in
the amount of Distributable Cash (previously the fair value of New
GM Securities) to be distributed as of the end of the period in
which any Disputed General Unsecured Claims and potential Term Loan
Avoidance Claims are resolved as Allowed General Unsecured
Claims.
The following table presents a summary of activity with respect to
Allowed and Disputed General Unsecured Claims and potential Term
Loan Avoidance Action Claims for the three months ended
September 30, 2017:
(in thousands) Allowed Disputed Term Loan Maximum Total Claim
Total, June 30, 2017 $ 31,855,381 $ 50,000 $ 1,495,232 $ 1,545,232 $ 33,400,613
New Allowed General Unsecured Claims
—
—
—
—
—
Term Loan Avoidance Action Claims resolved or disallowed
—
—
—
—
—
Total, September 30, 2017 $ 31,855,381 $ 50,000 $ 1,495,232 $ 1,545,232 $ 33,400,613
(1) Maximum Amount of Unresolved Claims
represents the sum of Disputed General Unsecured Claims and
potential Term Loan Avoidance Action Claims.
(2) Total Claim Amount represents the sum
of Allowed General Unsecured Claims and Maximum Amount of
Unresolved Claims.
As described in Part II, Item 1 (“Legal
Proceedings”), certain plaintiffs in litigation associated
with General Motors product recalls have filed motions with the
Bankruptcy Court seeking authority to file late proofs of claim
against the GUC Trust. Were any late proofs of claim to be filed
(following receipt of authority to do so from the Bankruptcy
Court), additional Disputed General Unsecured Claims would
arise.</t>
  </si>
  <si>
    <t>Liquidating Distributions</t>
  </si>
  <si>
    <t>4. Liquidating Distributions
Liquidating distributions in the three months ended
September 30, 2017 consisted of the following:
(in thousands) Fair Value
Distributions during the three months ended September 30,
2017 $ 430
Less: Liquidating distributions payable at June 30, 2017 (10,011 )
Add: Liquidating distributions payable at September 30,
2017 8,790
Total (net reversal) $ (791 )
Liquidating distributions in the six months ended
September 30, 2017 consisted of the following:
(in thousands) Fair Value
Distributions during the six months ended September 30,
2017 $ 430
Less: Liquidating distributions payable at March 31, 2017 (9,205 )
Add: Liquidating distributions payable at September 30,
2017 8,790
Total $ 15
The distributions during the three and six months ended
September 30, 2017 consisted of distributions to
(a) holders of Allowed General Unsecured Claims who previously
failed to fulfill informational requirements for distribution
established in accordance with the GUC Trust Agreement, but
subsequently successfully fulfilled such information requirements
and (b) holders of certain Term Loan Avoidance Action
Claims.
The GUC Trust was obligated at September 30, 2017 to
distribute Distributable Cash of $8.8 million to the
following: (1) holders of GUC Trust Units for excess
distributions payable and (2) certain holders of Allowed
General Unsecured Claims who had not then satisfied certain
informational requirements necessary to effect the distribution to
which they are entitled.</t>
  </si>
  <si>
    <t>Fair Value Measurements</t>
  </si>
  <si>
    <t>Fair Value Disclosures [Abstract]</t>
  </si>
  <si>
    <t>5.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and
Liquidating Distributions Payable are presented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t September 30, 2017 and March 31, 2017,
and the valuation techniques used by the GUC Trust to determine
those fair values.
September 30, 2017
(in thousands) Level 1 Level 2 Level 3 Total
Assets:
Cash Equivalents:
Money market funds $ 599 $
— $
— $ 599
Marketable Securities:
U.S. Treasury bills
— 507,426
— 507,426
Total Assets $ 599 $ 507,426 $
— $ 508,025
Liabilities:
Liquidating distributions payable $ 8,790 $
— $
— $ 8,790
March 31, 2017
(in thousands) Level 1 Level 2 Level 3 Total
Assets:
Cash equivalents:
Money market funds $ 2,109 $
— $
— $ 2,109
Marketable Securities:
U.S. Treasury bills
— 522,452
— 522,452
Total Assets $ 2,109 $ 522,452 $
— $ 524,561
Liabilities:
Liquidating distributions payable $ 9,205 $
— $
— $ 9,205
The following are descriptions of the valuation methodologies used
for assets and liabilities measured at fair value:
• Due to their short-term liquid
nature, the fair value of cash equivalents approximates their
carrying value.
• Marketable securities consist of U.S.
Treasury bills. Due to their short-term maturities, the fair value
of U.S. Treasury bills approximates their carrying value.
• Liquidating distributions payable are
valued at the amount of cash that the GUC Trust is obligated to
distribute.
The GUC Trust’s policy is to recognize transfers between
levels of the fair value hierarchy as of the actual date of the
event of change in circumstances that caused the transfer. There
were no such transfers during the three or six months ended
September 30, 2017 and the year ended March 31, 2017.</t>
  </si>
  <si>
    <t>Reserves for Expected Costs of Liquidation and Residual Wind-Down Claims and Costs</t>
  </si>
  <si>
    <t>6. Reserves for Expected Costs of
Liquidation and Residual Wind-Down Claims and Costs
The following is a summary of the activity in the reserves for
expected costs of liquidation for the three and six months ended
September 30, 2017 and 2016:
Three months ended
September 30, 2017
(in thousands) Reserve for Reserve for Reserve for Total
Balance, June 30, 2017 $ 11,317 $ 7,619 $ 209 $ 19,145
Plus additions to reserves 1,719 4,764
— 6,483
Less liquidation costs incurred:
Trust professionals (1,387 ) (628 )
— (2,015 )
Trust governance (597 ) (450 ) (14 ) (1,061 )
Other administrative expenses (14 ) (23 )
— (37 )
Balance, September 30, 2017 $ 11,038 $ 11,282 $ 195 $ 22,515
Six months ended September 30,
2017
(in thousands) Reserve for Reserve for Reserve for Total
Balance, March 31, 2017 $ 9,851 $ 8,827 $ 225 $ 18,903
Plus additions to reserves 4,730 4,791
— 9,521
Less liquidation costs incurred:
Trust professionals (2,210 ) (1,370 )
— (3,580 )
Trust governance (1,305 ) (900 ) (30 ) (2,235 )
Other administrative expenses (28 ) (66 )
— (94 )
Balance, September 30, 2017 $ 11,038 $ 11,282 $ 195 $ 22,515
Three months ended
September 30, 2016
(in thousands) Reserve for Reserve for Reserve for Total
Balance, June 30, 2016 $ 15,027 $ 5,368 $ 276 $ 20,671
Plus additions to reserves 1,666 3,649
— 5,315
Less liquidation costs incurred:
Trust professionals (618 ) (717 )
— (1,335 )
Trust governance (763 ) (450 ) (20 ) (1,233 )
Other administrative expenses (14 ) (26 )
— (40 )
Balance, September 30, 2016 $ 15,298 $ 7,824 $ 256 $ 23,378
Six months ended September 30,
2016
(in thousands) Reserve for Reserve for Reserve for Total
Balance, March 31, 2016 $ 16,727 $ 6,379 $ 293 $ 23,399
Plus additions to reserves 1,356 3,687
— 5,043
Less liquidation costs incurred:
Trust professionals (1,234 ) (1,235 )
— (2,469 )
Trust governance (1,519 ) (900 ) (37 ) (2,456 )
Other administrative expenses (32 ) (107 )
— (139 )
Balance, September 30, 2016 $ 15,298 $ 7,824 $ 256 $ 23,378
During the three months ended September 30, 2017, estimates of
expected Wind-Down Costs and estimates of expected Reporting Costs
increased by $1.7 million and $4.8 million, respectively.
During the six months ended September 30, 2017, estimates of
expected Wind-Down Costs and estimates of expected Reporting Costs
increased by $4.7 million and $4.8 million, respectively.
During the three months ended September 30, 2016, estimates of
expected Wind-Down Costs and estimates of expected Reporting Costs
increased by $1.7 million and $3.6 million, respectively.
During the six months ended September 30, 2016, estimates of
expected Wind-Down Costs and estimates of expected Reporting Costs
increased by $1.4 million and $3.7 million, respectively.
Such revisions in the estimates were recorded as additions to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September 30, 2017.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September 30, 2017,
the recorded reserves for expected costs of liquidation reflect
estimated costs for a remaining liquidation period extending
through January 2020, which was extended one year, during the
quarter ended September 30, 2017, from a remaining liquidation
period previously extending through January 2019. The remaining
liquidation period has been estimated predominately on a modified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Beginning in the
quarter ended December 31, 2016, the remaining liquidation
period is dependent predominantly on the estimate of the remaining
period of time for resolution of litigation involving certain
General Motors vehicle recalls described in Part II, Item 1
(“Legal Proceedings”). During such quarter,
developments in such vehicle recall litigation resulted in an
extension in the estimated length of time for resolution of such
litigation that now exceeds the estimate of the remaining period of
time for resolution of the Term Loan Avoidance Action (which
previously was the primary determinant). In addition, certain
additional estimated time to wind down the GUC Trust following
resolution of the litigation is included in the estimated
liquidation period. It is possible that future developments in the
General Motors vehicle recall litigation, as well as the Term Loan
Avoidance Action, could extend or reduce the current estimate of
such remaining period of time for resolution and, therefore, extend
or reduce the estimated remaining liquidation period of the GUC
Trust from January 2020. In addition, certain liquidation costs
that are expected to be prepaid by the GUC Trust upon its
dissolution have also been estimated and accrued. It is reasonably
possible that the GUC Trust’s estimates regarding the costs
and remaining liquidation period will change in the near term.
The following is a summary of the activity in the reserves for
Residual Wind-Down Claims and Costs for the three months ended
September 30, 2017 and 2016:
(in thousands) 2017 2016
Balance, beginning of period $ 160 $ 17,519
Plus addition to reserves
—
—
Less claims allowed during the period
— (2,409 )
Less costs incurred by trust professionals
— (1 )
Balance, end of period $ 160 $ 15,109
The following is a summary of the activity in the reserves for
Residual Wind-Down Claims for the six months ended
September 30, 2017 and 2016:
(in thousands) 2017 2016
Balance, beginning of period $ 966 $ 19,957
Plus addition to reserves 8
—
Less claims allowed during the period (814 ) (4,846 )
Less costs incurred by trust professionals
— (2 )
Balance, end of period $ 160 $ 15,109
As described in Note 2, in April 2017, the GUC Trust entered into a
letter agreement with the Administrative Agent. Such letter
agreement provides that the GUC Trust’s obligation to pay
Avoidance Action Defense Costs of the Administrative Agent is
limited to an amount approximating the remaining designated
Residual Wind-Down Assets. Such cap on Avoidance Action Defense
Costs shall remain in place unless and until the Term Loan
Avoidance Action is resolved in full (by final court order or by
settlement), which court order or settlement contains a
determination that the Administrative Agent was oversecured with
respect to the loan which is the subject of the Term Loan Avoidance
Action, or otherwise contains a voluntary agreement with the GUC
Trust with respect to payment of the Avoidance Action Defense
Costs. At this time, the GUC Trust does not expect to incur
additional Avoidance Action Defense Costs.</t>
  </si>
  <si>
    <t>Income Taxes</t>
  </si>
  <si>
    <t>Income Tax Disclosure [Abstract]</t>
  </si>
  <si>
    <t>7. Income Taxes
There was no current tax benefit or provision for the three and six
months ended September 30, 2017 and 2016, due to cumulative
net operating and capital losses, and no income taxes have been
paid by the GUC Trust. There also was no deferred tax benefit or
provision in such periods as a result of the establishment of a
full valuation allowance against net deferred tax assets at the
beginning and end of such periods.
Deferred taxes in the accompanying Condensed Statement of Net
Assets in Liquidation at September 30, 2017 are comprised of
the following components:
Deferred tax assets:
Reserves for expected costs of liquidation and Residual Wind-Down
Claims and Costs $ 8,979
Net operating and capital loss carryovers 62,561
Gross deferred tax assets 71,540
Less: Valuation allowance (68,381 )
Deferred tax asset, net of valuation allowance 3,159
Deferred tax liabilities:
Accrued investment and other income (3,159 )
Gross deferred tax liabilities (3,159 )
Net deferred taxes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nternal Revenue Service using such new tax
position. Such tax returns were accompanied by requests for prompt
determination of tax liability pursuant to Section 505(b) of
the Bankruptcy Code, and the 60-day
Remaining capital loss carryovers that were generated in prior
years utilizing the new tax position, which aggregate
$24.3 million (after expiration on March 31, 2017 of
capital loss carryovers of $158.1 million attributable to the
year ended March 31, 2012), along with net operating loss
carryovers generated through September 30, 2017, aggregating
$133.7 million, could be subject to examination by the
Internal Revenue Service in subsequent years when those losses, if
any, are utilized. The GUC Trust does not expect to utilize any
capital or net operating loss carryovers in the future, except with
respect to any recovery by the GUC Trust as a member of a
settlement class related to a proposed settlement of a securities
class action against New GM as described in Part II, Item 1
(“Legal Proceedings”), which is not estimable at this
time. The remaining capital loss carryovers begin to expire on
March 31, 2018 and the net operating loss carryovers begin to
expire on March 31, 2032. These loss carryovers in the
aggregate result in a deferred tax asset of $62.6 million
(reflected in the table above). As described in “Critical
Accounting Policies and Estimates—Income Taxes” in
Item 2 (“Management’s Discussion and
Analysis”) below, such loss carryovers potentially could
succeed to Claimants (as defined below pursuant to tax rules).
Reference is made thereto for information regarding such potential
distributable loss carryovers and the material uncertainties
associated therewith.
A full valuation allowance against net deferred tax assets
aggregating $68.4 million was established as of
September 30, 2017 because, as a result of the liquidation of
all of the GUC Trust’s holdings of New GM Securities, it has
been determined that such deferred tax assets are not realizable at
this time. Such valuation allowance was increased by
$0.7 million and $1.1 million from the full valuation
allowance against net deferred tax assets established as of
June 30, 2017 and March 31, 2017.</t>
  </si>
  <si>
    <t>Related Party Transactions</t>
  </si>
  <si>
    <t>Related Party Transactions [Abstract]</t>
  </si>
  <si>
    <t>8. Related Party
Transactions
In addition to serving as GUC Trust Administrator, Wilmington Trust
Company continues to serve as trustee pursuant to the indentures
for certain series of previously outstanding debt of MLC.
Wilmington Trust Company has received and may receive in the futur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and six months ended
September 30, 2017 and 2016.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During the three
and six months ended September 30, 2017, the total amount of
such fees and commissions was approximately $65,000 and $130,000,
respectively. During the three and six months ended
September 30, 2016, the total amount of such fees and
commissions was approximately $82,000 and $164,000,
respectively.</t>
  </si>
  <si>
    <t>Net Assets in Liquidation (Tables)</t>
  </si>
  <si>
    <t>Schedule of Cash and Cash Equivalent and Marketable Securities</t>
  </si>
  <si>
    <t>As of September 30, 2017, cash and cash equivalents and
marketable securities aggregated $510.9 million and are
comprised of the following:
(in thousands)
Distributable Cash (including associated Dividend Cash) $ 498,118
Residual Wind-Down Assets 160
Other Administrative Cash 10,678
Administrative Fund 1,724
Funds for Indenture Trustee / Fiscal Paying Agent Costs 204
Total $ 510,884</t>
  </si>
  <si>
    <t>Schedule of GUC Trust Units</t>
  </si>
  <si>
    <t>The following table presents the changes during the three months
ended September 30, 2017, in the numbers of GUC Trust Units
outstanding or which the GUC Trust was obligated to issue:
Trust Units
Outstanding or issuable at June 30, 2017 31,855,453
Issued during the period 1,350
Less: Issuable at beginning of period (1,350 )
Add: Issuable at end of period (1)
—
Outstanding or issuable at September 30, 2017 (2) 31,855,453
(1) The number of GUC Trust Units
issuable at any time represents GUC Trust Units issuable in respect
of Allowed General Unsecured Claims that were newly allowed during
the fiscal quarte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3) The number of GUC Trust Units
outstanding or issuable at end of the quarter does not equal the
amount of Allowed General Unsecured Claims on a 1 to 1,000 basis at
the corresponding date because of additional GUC Trust Units that
were issued due to rounding.</t>
  </si>
  <si>
    <t>Allowed and Disputed General Unsecured Claims and Potential Term Loan Avoidance Action Claims</t>
  </si>
  <si>
    <t>The following table presents a summary of activity with respect to
Allowed and Disputed General Unsecured Claims and potential Term
Loan Avoidance Action Claims for the three months ended
September 30, 2017:
(in thousands) Allowed Disputed Term Loan Maximum Total Claim
Total, June 30, 2017 $ 31,855,381 $ 50,000 $ 1,495,232 $ 1,545,232 $ 33,400,613
New Allowed General Unsecured Claims
—
—
—
—
—
Term Loan Avoidance Action Claims resolved or disallowed
—
—
—
—
—
Total, September 30, 2017 $ 31,855,381 $ 50,000 $ 1,495,232 $ 1,545,232 $ 33,400,613
(1) Maximum Amount of Unresolved Claims
represents the sum of Disputed General Unsecured Claims and
potential Term Loan Avoidance Action Claims.
(2) Total Claim Amount represents the sum
of Allowed General Unsecured Claims and Maximum Amount of
Unresolved Claims.</t>
  </si>
  <si>
    <t>Liquidating Distributions (Tables)</t>
  </si>
  <si>
    <t>Schedule of Liquidating Distributions</t>
  </si>
  <si>
    <t>Liquidating distributions in the three months ended
September 30, 2017 consisted of the following:
(in thousands) Fair Value
Distributions during the three months ended September 30,
2017 $ 430
Less: Liquidating distributions payable at June 30, 2017 (10,011 )
Add: Liquidating distributions payable at September 30,
2017 8,790
Total (net reversal) $ (791 )
Liquidating distributions in the six months ended
September 30, 2017 consisted of the following:
(in thousands) Fair Value
Distributions during the six months ended September 30,
2017 $ 430
Less: Liquidating distributions payable at March 31, 2017 (9,205 )
Add: Liquidating distributions payable at September 30,
2017 8,790
Total $ 15</t>
  </si>
  <si>
    <t>Fair Value Measurements (Tables)</t>
  </si>
  <si>
    <t>Assets and Liabilities Measured at Fair Value on Recurring Basis</t>
  </si>
  <si>
    <t>The following table presents information about the GUC
Trust’s assets and liabilities measured at fair value on a
recurring basis at September 30, 2017 and March 31, 2017,
and the valuation techniques used by the GUC Trust to determine
those fair values.
September 30, 2017
(in thousands) Level 1 Level 2 Level 3 Total
Assets:
Cash Equivalents:
Money market funds $ 599 $
— $
— $ 599
Marketable Securities:
U.S. Treasury bills
— 507,426
— 507,426
Total Assets $ 599 $ 507,426 $
— $ 508,025
Liabilities:
Liquidating distributions payable $ 8,790 $
— $
— $ 8,790
March 31, 2017
(in thousands) Level 1 Level 2 Level 3 Total
Assets:
Cash equivalents:
Money market funds $ 2,109 $
— $
— $ 2,109
Marketable Securities:
U.S. Treasury bills
— 522,452
— 522,452
Total Assets $ 2,109 $ 522,452 $
— $ 524,561
Liabilities:
Liquidating distributions payable $ 9,205 $
— $
— $ 9,205</t>
  </si>
  <si>
    <t>Reserves for Expected Costs of Liquidation and Residual Wind-Down Claims and Costs (Tables)</t>
  </si>
  <si>
    <t>Summary of Activity in Reserves for Expected Costs of Liquidation</t>
  </si>
  <si>
    <t>The following is a summary of the activity in the reserves for
expected costs of liquidation for the three and six months ended
September 30, 2017 and 2016:
Three months ended
September 30, 2017
(in thousands) Reserve for Reserve for Reserve for Total
Balance, June 30, 2017 $ 11,317 $ 7,619 $ 209 $ 19,145
Plus additions to reserves 1,719 4,764
— 6,483
Less liquidation costs incurred:
Trust professionals (1,387 ) (628 )
— (2,015 )
Trust governance (597 ) (450 ) (14 ) (1,061 )
Other administrative expenses (14 ) (23 )
— (37 )
Balance, September 30, 2017 $ 11,038 $ 11,282 $ 195 $ 22,515
Six months ended September 30,
2017
(in thousands) Reserve for Reserve for Reserve for Total
Balance, March 31, 2017 $ 9,851 $ 8,827 $ 225 $ 18,903
Plus additions to reserves 4,730 4,791
— 9,521
Less liquidation costs incurred:
Trust professionals (2,210 ) (1,370 )
— (3,580 )
Trust governance (1,305 ) (900 ) (30 ) (2,235 )
Other administrative expenses (28 ) (66 )
— (94 )
Balance, September 30, 2017 $ 11,038 $ 11,282 $ 195 $ 22,515
Three months ended
September 30, 2016
(in thousands) Reserve for Reserve for Reserve for Total
Balance, June 30, 2016 $ 15,027 $ 5,368 $ 276 $ 20,671
Plus additions to reserves 1,666 3,649
— 5,315
Less liquidation costs incurred:
Trust professionals (618 ) (717 )
— (1,335 )
Trust governance (763 ) (450 ) (20 ) (1,233 )
Other administrative expenses (14 ) (26 )
— (40 )
Balance, September 30, 2016 $ 15,298 $ 7,824 $ 256 $ 23,378
Six months ended September 30,
2016
(in thousands) Reserve for Reserve for Reserve for Total
Balance, March 31, 2016 $ 16,727 $ 6,379 $ 293 $ 23,399
Plus additions to reserves 1,356 3,687
— 5,043
Less liquidation costs incurred:
Trust professionals (1,234 ) (1,235 )
— (2,469 )
Trust governance (1,519 ) (900 ) (37 ) (2,456 )
Other administrative expenses (32 ) (107 )
— (139 )
Balance, September 30, 2016 $ 15,298 $ 7,824 $ 256 $ 23,378</t>
  </si>
  <si>
    <t>Summary of Activity in Reserves for Residual Wind-Down Claims and Costs</t>
  </si>
  <si>
    <t>The following is a summary of the activity in the reserves for
Residual Wind-Down Claims and Costs for the three months ended
September 30, 2017 and 2016:
(in thousands) 2017 2016
Balance, beginning of period $ 160 $ 17,519
Plus addition to reserves
—
—
Less claims allowed during the period
— (2,409 )
Less costs incurred by trust professionals
— (1 )
Balance, end of period $ 160 $ 15,109
The following is a summary of the activity in the reserves for
Residual Wind-Down Claims for the six months ended
September 30, 2017 and 2016:
(in thousands) 2017 2016
Balance, beginning of period $ 966 $ 19,957
Plus addition to reserves 8
—
Less claims allowed during the period (814 ) (4,846 )
Less costs incurred by trust professionals
— (2 )
Balance, end of period $ 160 $ 15,109</t>
  </si>
  <si>
    <t>Income Taxes (Tables)</t>
  </si>
  <si>
    <t>Summary of Deferred Taxes</t>
  </si>
  <si>
    <t>Deferred taxes in the accompanying Condensed Statement of Net
Assets in Liquidation at September 30, 2017 are comprised of
the following components:
Deferred tax assets:
Reserves for expected costs of liquidation and Residual Wind-Down
Claims and Costs $ 8,979
Net operating and capital loss carryovers 62,561
Gross deferred tax assets 71,540
Less: Valuation allowance (68,381 )
Deferred tax asset, net of valuation allowance 3,159
Deferred tax liabilities:
Accrued investment and other income (3,159 )
Gross deferred tax liabilities (3,159 )
Net deferred taxes $
—</t>
  </si>
  <si>
    <t>Description of Trust and Reporting Policies - Additional Information (Detail) - New GM Common Stock [Member] - USD ($) $ / shares in Units, $ in Millions</t>
  </si>
  <si>
    <t>Aug. 05, 2015</t>
  </si>
  <si>
    <t>Jul. 07, 2015</t>
  </si>
  <si>
    <t>Basis Of Presentation And Summary Of Significant Accounting Policies [Line Items]</t>
  </si>
  <si>
    <t>Number of converted New GM Series A Warrants</t>
  </si>
  <si>
    <t>Number of shares of New GM Common Stock received in conversion of New GM Series A Warrants</t>
  </si>
  <si>
    <t>Number of converted New GM Series B Warrants</t>
  </si>
  <si>
    <t>Number of shares of New GM Common Stock received in conversion of New GM Series B Warrants</t>
  </si>
  <si>
    <t>Net proceeds from the liquidation of New GM Securities</t>
  </si>
  <si>
    <t>Conversion rate for New GM Series A Warrants into New GM Common Stock</t>
  </si>
  <si>
    <t>71.549%</t>
  </si>
  <si>
    <t>Conversion rate for New GM Series B Warrants into New GM Common Stock</t>
  </si>
  <si>
    <t>47.849%</t>
  </si>
  <si>
    <t>Net weighted average sales price, net of expenses, for New GM Common Stock sold after June 30, 2015</t>
  </si>
  <si>
    <t>Plan of Liquidation - Additional Information (Detail) - USD ($)</t>
  </si>
  <si>
    <t>15 Months Ended</t>
  </si>
  <si>
    <t>52 Months Ended</t>
  </si>
  <si>
    <t>Feb. 28, 2017</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Reserve for remaining Disputed General Unsecured Claims</t>
  </si>
  <si>
    <t>Amount of Term Loan Avoidance Action</t>
  </si>
  <si>
    <t>Dividends received</t>
  </si>
  <si>
    <t>Contribution from MLC</t>
  </si>
  <si>
    <t>Initial Reporting Cash</t>
  </si>
  <si>
    <t>Appropriated Distributable Cash</t>
  </si>
  <si>
    <t>Distributable Cash set aside for projected Trust fees, costs and expenses</t>
  </si>
  <si>
    <t>Distributable Cash set aside for potential Taxes on Distribution</t>
  </si>
  <si>
    <t>Residual Wind-Down Assets</t>
  </si>
  <si>
    <t>Cash received to fund Avoidance Action Defense Costs</t>
  </si>
  <si>
    <t>Residual wind-down assets transferred benefit in prepaid expenses</t>
  </si>
  <si>
    <t>Avoidance action defense costs in excess of corresponding cash</t>
  </si>
  <si>
    <t>Expected Residual Wind-Down Claims and Costs</t>
  </si>
  <si>
    <t>Cash received for funding Indenture Trustee Fiscal and Paying Agent Costs and Reporting Costs</t>
  </si>
  <si>
    <t>Cash received for indenture trustee and paying agent costs</t>
  </si>
  <si>
    <t>Cash received for reporting cash</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Aggregate Other Administrative Cash</t>
  </si>
  <si>
    <t>Funds for Indenture Trustee/Fiscal Paying Agent Costs</t>
  </si>
  <si>
    <t>New GM Series A Warrants [Member]</t>
  </si>
  <si>
    <t>Distributable assets number of securities called by warrants</t>
  </si>
  <si>
    <t>Exercise price per share</t>
  </si>
  <si>
    <t>Warrants expiration date</t>
  </si>
  <si>
    <t>Jul. 10,
		2016</t>
  </si>
  <si>
    <t>Number of securities sold to fund costs and expenses</t>
  </si>
  <si>
    <t>New GM Series B Warrants [Member]</t>
  </si>
  <si>
    <t>Jul. 10,
		2019</t>
  </si>
  <si>
    <t>New GM Common Stock [Member]</t>
  </si>
  <si>
    <t>Distributable assets number of securities</t>
  </si>
  <si>
    <t>Securities authorized for sale</t>
  </si>
  <si>
    <t>Net Assets in Liquidation - Additional Information (Detail)</t>
  </si>
  <si>
    <t>Mar. 31, 2011USD ($)Unit</t>
  </si>
  <si>
    <t>Sep. 30, 2017USD ($)</t>
  </si>
  <si>
    <t>Mar. 31, 2017USD ($)</t>
  </si>
  <si>
    <t>Net Assets in Liquidation [Line Items]</t>
  </si>
  <si>
    <t>Distributable Assets</t>
  </si>
  <si>
    <t>Cash and cash equivalents and marketable securities</t>
  </si>
  <si>
    <t>Liquidating distributions payable in Distributable Cash for Excess GUC Trust Distributable Assets</t>
  </si>
  <si>
    <t>Distributable cash pending distribution or set aside and not available for distribution</t>
  </si>
  <si>
    <t>Accrued investment income</t>
  </si>
  <si>
    <t>Accrued reimbursements of legal fees</t>
  </si>
  <si>
    <t>Number of Trust Units issued per thousand dollars of allowed general unsecured claims | Unit</t>
  </si>
  <si>
    <t>Amount required to issue one Trust Unit per contingent rights</t>
  </si>
  <si>
    <t>Liquidating distributions payable</t>
  </si>
  <si>
    <t>Net Assets in Liquidation - Schedule of Cash and Cash Equivalent and Marketable Securities (Detail) - USD ($) $ in Thousands</t>
  </si>
  <si>
    <t>Cash and Cash Equivalents [Line Items]</t>
  </si>
  <si>
    <t>Total</t>
  </si>
  <si>
    <t>Distributable Cash (including associated Dividend Cash)</t>
  </si>
  <si>
    <t>Other Administrative Cash</t>
  </si>
  <si>
    <t>Administrative Fund</t>
  </si>
  <si>
    <t>Funds for Indenture Trustee / Fiscal Paying Agent Costs</t>
  </si>
  <si>
    <t>Net Assets in Liquidation - Schedule of GUC Trust Units (Detail)</t>
  </si>
  <si>
    <t>Sep. 30, 2017Trust</t>
  </si>
  <si>
    <t>Net Assets [Abstract]</t>
  </si>
  <si>
    <t>Outstanding or issuable at beginning of period</t>
  </si>
  <si>
    <t>Issued during the period</t>
  </si>
  <si>
    <t>Less: Issuable at beginning of period</t>
  </si>
  <si>
    <t>Add: Issuable at end of period</t>
  </si>
  <si>
    <t>Outstanding or issuable at end of period</t>
  </si>
  <si>
    <t>Net Assets in Liquidation - Schedule of GUC Trust Units (Parenthetical) (Detail)</t>
  </si>
  <si>
    <t>GUC Trust Units Outstanding or Issuable, description</t>
  </si>
  <si>
    <t>The number of GUC Trust Units outstanding or issuable at end of the quarter      does not equal the amount of Allowed General Unsecured Claims on a 1 to 1,000      basis at the corresponding date because of additional GUC Trust Units that      were issued due to rounding.</t>
  </si>
  <si>
    <t>Amount required to issue one Trust Unit per contingent rights | $</t>
  </si>
  <si>
    <t>Net Assets in Liquidation - Allowed and Disputed General Unsecured Claims and Potential Term Loan Avoidance Action Claims (Detail)</t>
  </si>
  <si>
    <t>Loss Contingencies [Line Items]</t>
  </si>
  <si>
    <t>Beginning balance</t>
  </si>
  <si>
    <t>New Allowed General Unsecured Claims</t>
  </si>
  <si>
    <t>Term Loan Avoidance Action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 Liquidation Basis of Accounting [Member] - USD ($) $ in Thousands</t>
  </si>
  <si>
    <t>Distribution Made to Limited Liability Company (LLC) Member [Line Items]</t>
  </si>
  <si>
    <t>Distributions during the period</t>
  </si>
  <si>
    <t>Less: Liquidating distributions payable at beginning of period</t>
  </si>
  <si>
    <t>Add: Liquidating distributions payable at end of period</t>
  </si>
  <si>
    <t>Liquidating Distributions - Additional Information (Detail) $ in Millions</t>
  </si>
  <si>
    <t>Equity [Abstract]</t>
  </si>
  <si>
    <t>Cash distributions payable</t>
  </si>
  <si>
    <t>Fair Value Measurements - Additional Information (Detail) - USD ($)</t>
  </si>
  <si>
    <t>12 Months Ended</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 Liquidation Basis of Accounting [Member] - USD ($) $ in Thousands</t>
  </si>
  <si>
    <t>Liabilities:</t>
  </si>
  <si>
    <t>Fair Value, Measurements, Recurring [Member]</t>
  </si>
  <si>
    <t>Assets:</t>
  </si>
  <si>
    <t>Total Assets</t>
  </si>
  <si>
    <t>Fair Value, Measurements, Recurring [Member] | Cash Equivalents [Member] | Money Market Funds [Member]</t>
  </si>
  <si>
    <t>Fair Value, Measurements, Recurring [Member] | Marketable Securities [Member] | U.S. Treasury Bills [Member]</t>
  </si>
  <si>
    <t>Fair Value, Measurements, Recurring [Member] | Level 1 [Member]</t>
  </si>
  <si>
    <t>Fair Value, Measurements, Recurring [Member] | Level 1 [Member] | Cash Equivalents [Member] | Money Market Funds [Member]</t>
  </si>
  <si>
    <t>Fair Value, Measurements, Recurring [Member] | Level 2 [Member]</t>
  </si>
  <si>
    <t>Fair Value, Measurements, Recurring [Member] | Level 2 [Member] | Marketable Securities [Member] | U.S. Treasury Bills [Member]</t>
  </si>
  <si>
    <t>Reserves for Expected Costs of Liquidation and Residual Wind-Down Claims and Costs - Summary of Activity in Reserves for Expected Costs of Liquidation (Detail) - USD ($) $ in Thousands</t>
  </si>
  <si>
    <t>Restructuring Cost and Reserve [Line Items]</t>
  </si>
  <si>
    <t>Beginning Balance</t>
  </si>
  <si>
    <t>Plus additions to reserves</t>
  </si>
  <si>
    <t>Less liquidation costs incurred:</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Reserve for Expected Wind-Down Costs [Member]</t>
  </si>
  <si>
    <t>Reserve for Expected Wind-Down Costs [Member] | Liquidation Basis of Accounting [Member] | Trust Professionals [Member]</t>
  </si>
  <si>
    <t>Reserve for Expected Wind-Down Costs [Member] | Liquidation Basis of Accounting [Member] | Trust Governance [Member]</t>
  </si>
  <si>
    <t>Reserve for Expected Wind-Down Costs [Member] | Liquidation Basis of Accounting [Member] | Other Administrative Expenses [Member]</t>
  </si>
  <si>
    <t>Reserve for Expected Reporting Costs [Member]</t>
  </si>
  <si>
    <t>Reserve for Expected Reporting Costs [Member] | Liquidation Basis of Accounting [Member] | Trust Professionals [Member]</t>
  </si>
  <si>
    <t>Reserve for Expected Reporting Costs [Member] | Liquidation Basis of Accounting [Member] | Trust Governance [Member]</t>
  </si>
  <si>
    <t>Reserve for Expected Reporting Costs [Member] | Liquidation Basis of Accounting [Member] | Other Administrative Expenses [Member]</t>
  </si>
  <si>
    <t>Reserve for Indenture Trustee/Fiscal and Paying Agent Costs [Member]</t>
  </si>
  <si>
    <t>Reserve for Indenture Trustee/Fiscal and Paying Agent Costs [Member] | Liquidation Basis of Accounting [Member] | Trust Governance [Member]</t>
  </si>
  <si>
    <t>Reserves for Expected Costs of Liquidation and Residual Wind-Down Claims and Costs - Additional Information (Detail) - USD ($) $ in Thousands</t>
  </si>
  <si>
    <t>Net increase (decrease in) additions to reserves for Expected Costs of Liquidation</t>
  </si>
  <si>
    <t>Expected liquidation end date</t>
  </si>
  <si>
    <t>2020-01</t>
  </si>
  <si>
    <t>Reserves for Expected Costs of Liquidation and Residual Wind-Down Claims and Costs - Summary of Activity in Reserves for Residual Wind-Down Claims and Costs (Detail) - Liquidation Basis of Accounting [Member] - USD ($) $ in Thousands</t>
  </si>
  <si>
    <t>Balance, beginning of period</t>
  </si>
  <si>
    <t>Plus addition to reserves</t>
  </si>
  <si>
    <t>Less claims allowed during the period</t>
  </si>
  <si>
    <t>Less costs incurred by trust professionals</t>
  </si>
  <si>
    <t>Balance, end of period</t>
  </si>
  <si>
    <t>Income Taxes - Additional Information (Detail) - USD ($)</t>
  </si>
  <si>
    <t>Tax Credit Carryforward [Line Items]</t>
  </si>
  <si>
    <t>Current tax benefit or provision</t>
  </si>
  <si>
    <t>Income taxes paid</t>
  </si>
  <si>
    <t>Deferred tax benefit or provision</t>
  </si>
  <si>
    <t>Capital losses carryovers</t>
  </si>
  <si>
    <t>Net operating loss carryovers</t>
  </si>
  <si>
    <t>Capital loss carryovers begin to expire</t>
  </si>
  <si>
    <t>Mar. 31,
		2018</t>
  </si>
  <si>
    <t>Net operating loss carryovers begin to expire</t>
  </si>
  <si>
    <t>Mar. 31,
		2032</t>
  </si>
  <si>
    <t>Deferred tax asset</t>
  </si>
  <si>
    <t>Deferred tax assets, valuation allowance</t>
  </si>
  <si>
    <t>Change in valuation allowance against net deferred tax assets</t>
  </si>
  <si>
    <t>Internal Revenue Service (IRS) [Member]</t>
  </si>
  <si>
    <t>Statutory notification period</t>
  </si>
  <si>
    <t>60 days</t>
  </si>
  <si>
    <t>Income Taxes - Summary of Deferred Taxes (Detail) $ in Thousands</t>
  </si>
  <si>
    <t>Deferred tax assets:</t>
  </si>
  <si>
    <t>Reserves for expected costs of liquidation and Residual Wind-Down Claims and Costs</t>
  </si>
  <si>
    <t>Net operating and capital loss carryovers</t>
  </si>
  <si>
    <t>Gross deferred tax assets</t>
  </si>
  <si>
    <t>Less: Valuation allowance</t>
  </si>
  <si>
    <t>Deferred tax asset, net of valuation allowance</t>
  </si>
  <si>
    <t>Deferred tax liabilities:</t>
  </si>
  <si>
    <t>Accrued investment and other income</t>
  </si>
  <si>
    <t>Gross deferred tax liabilities</t>
  </si>
  <si>
    <t>Net deferred taxe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0730</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4</v>
      </c>
    </row>
    <row r="3" spans="1:2">
      <c r="A3" s="3" t="s">
        <v>73</v>
      </c>
    </row>
    <row r="4" spans="1:2">
      <c r="A4" s="4" t="s">
        <v>80</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4</v>
      </c>
    </row>
    <row r="3" spans="1:2">
      <c r="A3" s="3" t="s">
        <v>83</v>
      </c>
    </row>
    <row r="4" spans="1:2">
      <c r="A4" s="4" t="s">
        <v>82</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4</v>
      </c>
    </row>
    <row r="3" spans="1:2">
      <c r="A3" s="3" t="s">
        <v>86</v>
      </c>
    </row>
    <row r="4" spans="1:2">
      <c r="A4" s="4" t="s">
        <v>85</v>
      </c>
      <c r="B4" s="4" t="s">
        <v>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4</v>
      </c>
    </row>
    <row r="3" spans="1:2">
      <c r="A3" s="3" t="s">
        <v>73</v>
      </c>
    </row>
    <row r="4" spans="1:2">
      <c r="A4" s="4" t="s">
        <v>89</v>
      </c>
      <c r="B4" s="4" t="s">
        <v>90</v>
      </c>
    </row>
    <row r="5" spans="1:2">
      <c r="A5" s="4" t="s">
        <v>91</v>
      </c>
      <c r="B5" s="4" t="s">
        <v>92</v>
      </c>
    </row>
    <row r="6" spans="1:2">
      <c r="A6" s="4" t="s">
        <v>93</v>
      </c>
      <c r="B6"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4</v>
      </c>
    </row>
    <row r="3" spans="1:2">
      <c r="A3" s="3" t="s">
        <v>73</v>
      </c>
    </row>
    <row r="4" spans="1:2">
      <c r="A4" s="4" t="s">
        <v>96</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8</v>
      </c>
      <c r="B1" s="2" t="s">
        <v>1</v>
      </c>
    </row>
    <row r="2" spans="1:2">
      <c r="B2" s="2" t="s">
        <v>24</v>
      </c>
    </row>
    <row r="3" spans="1:2">
      <c r="A3" s="3" t="s">
        <v>78</v>
      </c>
    </row>
    <row r="4" spans="1:2">
      <c r="A4" s="4" t="s">
        <v>99</v>
      </c>
      <c r="B4" s="4" t="s">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4</v>
      </c>
    </row>
    <row r="3" spans="1:2">
      <c r="A3" s="3" t="s">
        <v>73</v>
      </c>
    </row>
    <row r="4" spans="1:2">
      <c r="A4" s="4" t="s">
        <v>102</v>
      </c>
      <c r="B4" s="4" t="s">
        <v>103</v>
      </c>
    </row>
    <row r="5" spans="1:2">
      <c r="A5" s="4" t="s">
        <v>104</v>
      </c>
      <c r="B5"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4</v>
      </c>
    </row>
    <row r="3" spans="1:2">
      <c r="A3" s="3" t="s">
        <v>83</v>
      </c>
    </row>
    <row r="4" spans="1:2">
      <c r="A4" s="4" t="s">
        <v>107</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110</v>
      </c>
      <c r="C1" s="2" t="s">
        <v>111</v>
      </c>
    </row>
    <row r="2" spans="1:3">
      <c r="A2" s="3" t="s">
        <v>112</v>
      </c>
    </row>
    <row r="3" spans="1:3">
      <c r="A3" s="4" t="s">
        <v>113</v>
      </c>
      <c r="C3" s="5" t="n">
        <v>10352556</v>
      </c>
    </row>
    <row r="4" spans="1:3">
      <c r="A4" s="4" t="s">
        <v>114</v>
      </c>
      <c r="C4" s="5" t="n">
        <v>7407155</v>
      </c>
    </row>
    <row r="5" spans="1:3">
      <c r="A5" s="4" t="s">
        <v>115</v>
      </c>
      <c r="C5" s="5" t="n">
        <v>10352556</v>
      </c>
    </row>
    <row r="6" spans="1:3">
      <c r="A6" s="4" t="s">
        <v>116</v>
      </c>
      <c r="C6" s="5" t="n">
        <v>4953635</v>
      </c>
    </row>
    <row r="7" spans="1:3">
      <c r="A7" s="4" t="s">
        <v>117</v>
      </c>
      <c r="B7" s="8" t="n">
        <v>741.7</v>
      </c>
    </row>
    <row r="8" spans="1:3">
      <c r="A8" s="4" t="s">
        <v>118</v>
      </c>
      <c r="C8" s="4" t="s">
        <v>119</v>
      </c>
    </row>
    <row r="9" spans="1:3">
      <c r="A9" s="4" t="s">
        <v>120</v>
      </c>
      <c r="C9" s="4" t="s">
        <v>121</v>
      </c>
    </row>
    <row r="10" spans="1:3">
      <c r="A10" s="4" t="s">
        <v>122</v>
      </c>
      <c r="B10" s="9" t="n">
        <v>31.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s>
  <sheetData>
    <row r="1" spans="1:7">
      <c r="A1" s="1" t="s">
        <v>123</v>
      </c>
      <c r="B1" s="2" t="s">
        <v>1</v>
      </c>
      <c r="C1" s="2" t="s">
        <v>124</v>
      </c>
      <c r="D1" s="2" t="s">
        <v>125</v>
      </c>
    </row>
    <row r="2" spans="1:7">
      <c r="B2" s="2" t="s">
        <v>24</v>
      </c>
      <c r="C2" s="2" t="s">
        <v>126</v>
      </c>
      <c r="D2" s="2" t="s">
        <v>110</v>
      </c>
      <c r="E2" s="2" t="s">
        <v>127</v>
      </c>
      <c r="F2" s="2" t="s">
        <v>128</v>
      </c>
      <c r="G2" s="2" t="s">
        <v>129</v>
      </c>
    </row>
    <row r="3" spans="1:7">
      <c r="A3" s="3" t="s">
        <v>130</v>
      </c>
    </row>
    <row r="4" spans="1:7">
      <c r="A4" s="4" t="s">
        <v>131</v>
      </c>
      <c r="G4" s="7" t="n">
        <v>29771000000</v>
      </c>
    </row>
    <row r="5" spans="1:7">
      <c r="A5" s="4" t="s">
        <v>132</v>
      </c>
      <c r="B5" s="7" t="n">
        <v>0</v>
      </c>
      <c r="G5" s="5" t="n">
        <v>8154000000</v>
      </c>
    </row>
    <row r="6" spans="1:7">
      <c r="A6" s="4" t="s">
        <v>133</v>
      </c>
      <c r="G6" s="5" t="n">
        <v>39425000000</v>
      </c>
    </row>
    <row r="7" spans="1:7">
      <c r="A7" s="4" t="s">
        <v>134</v>
      </c>
      <c r="B7" s="5" t="n">
        <v>50000000</v>
      </c>
    </row>
    <row r="8" spans="1:7">
      <c r="A8" s="4" t="s">
        <v>135</v>
      </c>
      <c r="G8" s="5" t="n">
        <v>1500000000</v>
      </c>
    </row>
    <row r="9" spans="1:7">
      <c r="A9" s="4" t="s">
        <v>136</v>
      </c>
      <c r="D9" s="7" t="n">
        <v>24700000</v>
      </c>
    </row>
    <row r="10" spans="1:7">
      <c r="A10" s="4" t="s">
        <v>137</v>
      </c>
      <c r="G10" s="5" t="n">
        <v>52700000</v>
      </c>
    </row>
    <row r="11" spans="1:7">
      <c r="A11" s="4" t="s">
        <v>138</v>
      </c>
      <c r="G11" s="7" t="n">
        <v>5700000</v>
      </c>
    </row>
    <row r="12" spans="1:7">
      <c r="A12" s="4" t="s">
        <v>139</v>
      </c>
      <c r="C12" s="7" t="n">
        <v>22000000</v>
      </c>
    </row>
    <row r="13" spans="1:7">
      <c r="A13" s="4" t="s">
        <v>140</v>
      </c>
      <c r="B13" s="5" t="n">
        <v>31000000</v>
      </c>
    </row>
    <row r="14" spans="1:7">
      <c r="A14" s="4" t="s">
        <v>141</v>
      </c>
      <c r="B14" s="5" t="n">
        <v>0</v>
      </c>
    </row>
    <row r="15" spans="1:7">
      <c r="A15" s="4" t="s">
        <v>142</v>
      </c>
      <c r="B15" s="5" t="n">
        <v>200000</v>
      </c>
      <c r="F15" s="7" t="n">
        <v>42800000</v>
      </c>
    </row>
    <row r="16" spans="1:7">
      <c r="A16" s="4" t="s">
        <v>143</v>
      </c>
      <c r="F16" s="5" t="n">
        <v>1400000</v>
      </c>
    </row>
    <row r="17" spans="1:7">
      <c r="A17" s="4" t="s">
        <v>144</v>
      </c>
      <c r="F17" s="5" t="n">
        <v>2800000</v>
      </c>
    </row>
    <row r="18" spans="1:7">
      <c r="A18" s="4" t="s">
        <v>145</v>
      </c>
      <c r="B18" s="5" t="n">
        <v>30200000</v>
      </c>
    </row>
    <row r="19" spans="1:7">
      <c r="A19" s="4" t="s">
        <v>146</v>
      </c>
      <c r="B19" s="5" t="n">
        <v>0</v>
      </c>
    </row>
    <row r="20" spans="1:7">
      <c r="A20" s="4" t="s">
        <v>147</v>
      </c>
      <c r="F20" s="5" t="n">
        <v>3400000</v>
      </c>
    </row>
    <row r="21" spans="1:7">
      <c r="A21" s="4" t="s">
        <v>148</v>
      </c>
      <c r="F21" s="5" t="n">
        <v>1400000</v>
      </c>
    </row>
    <row r="22" spans="1:7">
      <c r="A22" s="4" t="s">
        <v>149</v>
      </c>
      <c r="F22" s="5" t="n">
        <v>2000000</v>
      </c>
    </row>
    <row r="23" spans="1:7">
      <c r="A23" s="4" t="s">
        <v>150</v>
      </c>
    </row>
    <row r="24" spans="1:7">
      <c r="A24" s="3" t="s">
        <v>130</v>
      </c>
    </row>
    <row r="25" spans="1:7">
      <c r="A25" s="4" t="s">
        <v>151</v>
      </c>
      <c r="D25" s="5" t="n">
        <v>61700000</v>
      </c>
    </row>
    <row r="26" spans="1:7">
      <c r="A26" s="4" t="s">
        <v>152</v>
      </c>
      <c r="D26" s="7" t="n">
        <v>200000</v>
      </c>
    </row>
    <row r="27" spans="1:7">
      <c r="A27" s="4" t="s">
        <v>153</v>
      </c>
    </row>
    <row r="28" spans="1:7">
      <c r="A28" s="3" t="s">
        <v>130</v>
      </c>
    </row>
    <row r="29" spans="1:7">
      <c r="A29" s="4" t="s">
        <v>154</v>
      </c>
      <c r="B29" s="5" t="n">
        <v>1724000</v>
      </c>
    </row>
    <row r="30" spans="1:7">
      <c r="A30" s="4" t="s">
        <v>155</v>
      </c>
      <c r="B30" s="5" t="n">
        <v>10678000</v>
      </c>
    </row>
    <row r="31" spans="1:7">
      <c r="A31" s="4" t="s">
        <v>142</v>
      </c>
      <c r="B31" s="5" t="n">
        <v>160000</v>
      </c>
      <c r="F31" s="7" t="n">
        <v>40000000</v>
      </c>
    </row>
    <row r="32" spans="1:7">
      <c r="A32" s="4" t="s">
        <v>156</v>
      </c>
      <c r="B32" s="7" t="n">
        <v>204000</v>
      </c>
    </row>
    <row r="33" spans="1:7">
      <c r="A33" s="4" t="s">
        <v>157</v>
      </c>
    </row>
    <row r="34" spans="1:7">
      <c r="A34" s="3" t="s">
        <v>130</v>
      </c>
    </row>
    <row r="35" spans="1:7">
      <c r="A35" s="4" t="s">
        <v>158</v>
      </c>
      <c r="G35" s="5" t="n">
        <v>136363635</v>
      </c>
    </row>
    <row r="36" spans="1:7">
      <c r="A36" s="4" t="s">
        <v>159</v>
      </c>
      <c r="G36" s="7" t="n">
        <v>10</v>
      </c>
    </row>
    <row r="37" spans="1:7">
      <c r="A37" s="4" t="s">
        <v>160</v>
      </c>
      <c r="B37" s="4" t="s">
        <v>161</v>
      </c>
    </row>
    <row r="38" spans="1:7">
      <c r="A38" s="4" t="s">
        <v>162</v>
      </c>
      <c r="D38" s="5" t="n">
        <v>948887</v>
      </c>
    </row>
    <row r="39" spans="1:7">
      <c r="A39" s="4" t="s">
        <v>163</v>
      </c>
    </row>
    <row r="40" spans="1:7">
      <c r="A40" s="3" t="s">
        <v>130</v>
      </c>
    </row>
    <row r="41" spans="1:7">
      <c r="A41" s="4" t="s">
        <v>158</v>
      </c>
      <c r="G41" s="5" t="n">
        <v>136363635</v>
      </c>
    </row>
    <row r="42" spans="1:7">
      <c r="A42" s="4" t="s">
        <v>159</v>
      </c>
      <c r="G42" s="9" t="n">
        <v>18.33</v>
      </c>
    </row>
    <row r="43" spans="1:7">
      <c r="A43" s="4" t="s">
        <v>160</v>
      </c>
      <c r="B43" s="4" t="s">
        <v>164</v>
      </c>
    </row>
    <row r="44" spans="1:7">
      <c r="A44" s="4" t="s">
        <v>162</v>
      </c>
      <c r="D44" s="5" t="n">
        <v>948887</v>
      </c>
    </row>
    <row r="45" spans="1:7">
      <c r="A45" s="4" t="s">
        <v>165</v>
      </c>
    </row>
    <row r="46" spans="1:7">
      <c r="A46" s="3" t="s">
        <v>130</v>
      </c>
    </row>
    <row r="47" spans="1:7">
      <c r="A47" s="4" t="s">
        <v>166</v>
      </c>
      <c r="G47" s="5" t="n">
        <v>150000000</v>
      </c>
    </row>
    <row r="48" spans="1:7">
      <c r="A48" s="4" t="s">
        <v>167</v>
      </c>
      <c r="E48" s="7" t="n">
        <v>13700000</v>
      </c>
    </row>
    <row r="49" spans="1:7">
      <c r="A49" s="4" t="s">
        <v>162</v>
      </c>
      <c r="D49" s="5" t="n">
        <v>10438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500</v>
      </c>
      <c r="C3" s="7" t="n">
        <v>3400</v>
      </c>
    </row>
    <row r="4" spans="1:3">
      <c r="A4" s="3" t="s">
        <v>28</v>
      </c>
    </row>
    <row r="5" spans="1:3">
      <c r="A5" s="4" t="s">
        <v>29</v>
      </c>
      <c r="B5" s="5" t="n">
        <v>22515</v>
      </c>
      <c r="C5" s="5" t="n">
        <v>18903</v>
      </c>
    </row>
    <row r="6" spans="1:3">
      <c r="A6" s="4" t="s">
        <v>30</v>
      </c>
    </row>
    <row r="7" spans="1:3">
      <c r="A7" s="3" t="s">
        <v>26</v>
      </c>
    </row>
    <row r="8" spans="1:3">
      <c r="A8" s="4" t="s">
        <v>31</v>
      </c>
      <c r="B8" s="5" t="n">
        <v>3458</v>
      </c>
      <c r="C8" s="5" t="n">
        <v>4320</v>
      </c>
    </row>
    <row r="9" spans="1:3">
      <c r="A9" s="4" t="s">
        <v>32</v>
      </c>
      <c r="B9" s="5" t="n">
        <v>507426</v>
      </c>
      <c r="C9" s="5" t="n">
        <v>522452</v>
      </c>
    </row>
    <row r="10" spans="1:3">
      <c r="A10" s="4" t="s">
        <v>27</v>
      </c>
      <c r="B10" s="5" t="n">
        <v>7347</v>
      </c>
      <c r="C10" s="5" t="n">
        <v>3698</v>
      </c>
    </row>
    <row r="11" spans="1:3">
      <c r="A11" s="4" t="s">
        <v>33</v>
      </c>
      <c r="B11" s="5" t="n">
        <v>1677</v>
      </c>
      <c r="C11" s="5" t="n">
        <v>250</v>
      </c>
    </row>
    <row r="12" spans="1:3">
      <c r="A12" s="4" t="s">
        <v>34</v>
      </c>
      <c r="B12" s="5" t="n">
        <v>519908</v>
      </c>
      <c r="C12" s="5" t="n">
        <v>530720</v>
      </c>
    </row>
    <row r="13" spans="1:3">
      <c r="A13" s="3" t="s">
        <v>28</v>
      </c>
    </row>
    <row r="14" spans="1:3">
      <c r="A14" s="4" t="s">
        <v>35</v>
      </c>
      <c r="B14" s="5" t="n">
        <v>3010</v>
      </c>
      <c r="C14" s="5" t="n">
        <v>13433</v>
      </c>
    </row>
    <row r="15" spans="1:3">
      <c r="A15" s="4" t="s">
        <v>36</v>
      </c>
      <c r="B15" s="5" t="n">
        <v>8790</v>
      </c>
      <c r="C15" s="5" t="n">
        <v>9205</v>
      </c>
    </row>
    <row r="16" spans="1:3">
      <c r="A16" s="4" t="s">
        <v>29</v>
      </c>
      <c r="B16" s="5" t="n">
        <v>22515</v>
      </c>
      <c r="C16" s="5" t="n">
        <v>18903</v>
      </c>
    </row>
    <row r="17" spans="1:3">
      <c r="A17" s="4" t="s">
        <v>37</v>
      </c>
      <c r="B17" s="5" t="n">
        <v>160</v>
      </c>
      <c r="C17" s="5" t="n">
        <v>966</v>
      </c>
    </row>
    <row r="18" spans="1:3">
      <c r="A18" s="4" t="s">
        <v>38</v>
      </c>
      <c r="B18" s="5" t="n">
        <v>34475</v>
      </c>
      <c r="C18" s="5" t="n">
        <v>42507</v>
      </c>
    </row>
    <row r="19" spans="1:3">
      <c r="A19" s="4" t="s">
        <v>39</v>
      </c>
      <c r="B19" s="7" t="n">
        <v>485433</v>
      </c>
      <c r="C19" s="7" t="n">
        <v>48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68</v>
      </c>
      <c r="B1" s="2" t="s">
        <v>169</v>
      </c>
      <c r="C1" s="2" t="s">
        <v>170</v>
      </c>
      <c r="D1" s="2" t="s">
        <v>171</v>
      </c>
    </row>
    <row r="2" spans="1:4">
      <c r="A2" s="3" t="s">
        <v>172</v>
      </c>
    </row>
    <row r="3" spans="1:4">
      <c r="A3" s="4" t="s">
        <v>173</v>
      </c>
      <c r="C3" s="7" t="n">
        <v>465300000</v>
      </c>
    </row>
    <row r="4" spans="1:4">
      <c r="A4" s="4" t="s">
        <v>174</v>
      </c>
      <c r="C4" s="5" t="n">
        <v>510900000</v>
      </c>
    </row>
    <row r="5" spans="1:4">
      <c r="A5" s="4" t="s">
        <v>175</v>
      </c>
      <c r="C5" s="5" t="n">
        <v>7000000</v>
      </c>
    </row>
    <row r="6" spans="1:4">
      <c r="A6" s="4" t="s">
        <v>140</v>
      </c>
      <c r="C6" s="5" t="n">
        <v>31000000</v>
      </c>
    </row>
    <row r="7" spans="1:4">
      <c r="A7" s="4" t="s">
        <v>176</v>
      </c>
      <c r="C7" s="5" t="n">
        <v>39800000</v>
      </c>
    </row>
    <row r="8" spans="1:4">
      <c r="A8" s="4" t="s">
        <v>177</v>
      </c>
      <c r="C8" s="5" t="n">
        <v>6500000</v>
      </c>
      <c r="D8" s="7" t="n">
        <v>3400000</v>
      </c>
    </row>
    <row r="9" spans="1:4">
      <c r="A9" s="4" t="s">
        <v>178</v>
      </c>
      <c r="C9" s="5" t="n">
        <v>1500000</v>
      </c>
    </row>
    <row r="10" spans="1:4">
      <c r="A10" s="4" t="s">
        <v>179</v>
      </c>
      <c r="B10" s="5" t="n">
        <v>1</v>
      </c>
    </row>
    <row r="11" spans="1:4">
      <c r="A11" s="4" t="s">
        <v>180</v>
      </c>
      <c r="B11" s="7" t="n">
        <v>1000</v>
      </c>
    </row>
    <row r="12" spans="1:4">
      <c r="A12" s="4" t="s">
        <v>30</v>
      </c>
    </row>
    <row r="13" spans="1:4">
      <c r="A13" s="3" t="s">
        <v>172</v>
      </c>
    </row>
    <row r="14" spans="1:4">
      <c r="A14" s="4" t="s">
        <v>181</v>
      </c>
      <c r="C14" s="5" t="n">
        <v>8790000</v>
      </c>
      <c r="D14" s="5" t="n">
        <v>9205000</v>
      </c>
    </row>
    <row r="15" spans="1:4">
      <c r="A15" s="4" t="s">
        <v>177</v>
      </c>
      <c r="C15" s="7" t="n">
        <v>7347000</v>
      </c>
      <c r="D15" s="7" t="n">
        <v>3698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4</v>
      </c>
      <c r="C1" s="2" t="s">
        <v>128</v>
      </c>
    </row>
    <row r="2" spans="1:3">
      <c r="A2" s="3" t="s">
        <v>183</v>
      </c>
    </row>
    <row r="3" spans="1:3">
      <c r="A3" s="4" t="s">
        <v>142</v>
      </c>
      <c r="B3" s="7" t="n">
        <v>200</v>
      </c>
      <c r="C3" s="7" t="n">
        <v>42800</v>
      </c>
    </row>
    <row r="4" spans="1:3">
      <c r="A4" s="4" t="s">
        <v>184</v>
      </c>
      <c r="B4" s="5" t="n">
        <v>510900</v>
      </c>
    </row>
    <row r="5" spans="1:3">
      <c r="A5" s="4" t="s">
        <v>153</v>
      </c>
    </row>
    <row r="6" spans="1:3">
      <c r="A6" s="3" t="s">
        <v>183</v>
      </c>
    </row>
    <row r="7" spans="1:3">
      <c r="A7" s="4" t="s">
        <v>185</v>
      </c>
      <c r="B7" s="5" t="n">
        <v>498118</v>
      </c>
    </row>
    <row r="8" spans="1:3">
      <c r="A8" s="4" t="s">
        <v>142</v>
      </c>
      <c r="B8" s="5" t="n">
        <v>160</v>
      </c>
      <c r="C8" s="7" t="n">
        <v>40000</v>
      </c>
    </row>
    <row r="9" spans="1:3">
      <c r="A9" s="4" t="s">
        <v>186</v>
      </c>
      <c r="B9" s="5" t="n">
        <v>10678</v>
      </c>
    </row>
    <row r="10" spans="1:3">
      <c r="A10" s="4" t="s">
        <v>187</v>
      </c>
      <c r="B10" s="5" t="n">
        <v>1724</v>
      </c>
    </row>
    <row r="11" spans="1:3">
      <c r="A11" s="4" t="s">
        <v>188</v>
      </c>
      <c r="B11" s="5" t="n">
        <v>204</v>
      </c>
    </row>
    <row r="12" spans="1:3">
      <c r="A12" s="4" t="s">
        <v>184</v>
      </c>
      <c r="B12" s="7" t="n">
        <v>5108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9"/>
  </cols>
  <sheetData>
    <row r="1" spans="1:2">
      <c r="A1" s="1" t="s">
        <v>189</v>
      </c>
      <c r="B1" s="2" t="s">
        <v>41</v>
      </c>
    </row>
    <row r="2" spans="1:2">
      <c r="B2" s="2" t="s">
        <v>190</v>
      </c>
    </row>
    <row r="3" spans="1:2">
      <c r="A3" s="3" t="s">
        <v>191</v>
      </c>
    </row>
    <row r="4" spans="1:2">
      <c r="A4" s="4" t="s">
        <v>192</v>
      </c>
      <c r="B4" s="5" t="n">
        <v>31855453</v>
      </c>
    </row>
    <row r="5" spans="1:2">
      <c r="A5" s="4" t="s">
        <v>193</v>
      </c>
      <c r="B5" s="5" t="n">
        <v>1350</v>
      </c>
    </row>
    <row r="6" spans="1:2">
      <c r="A6" s="4" t="s">
        <v>194</v>
      </c>
      <c r="B6" s="5" t="n">
        <v>-1350</v>
      </c>
    </row>
    <row r="7" spans="1:2">
      <c r="A7" s="4" t="s">
        <v>195</v>
      </c>
      <c r="B7" s="5" t="n">
        <v>0</v>
      </c>
    </row>
    <row r="8" spans="1:2">
      <c r="A8" s="4" t="s">
        <v>196</v>
      </c>
      <c r="B8" s="5" t="n">
        <v>318554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97</v>
      </c>
      <c r="B1" s="2" t="s">
        <v>169</v>
      </c>
      <c r="C1" s="2" t="s">
        <v>24</v>
      </c>
    </row>
    <row r="2" spans="1:3">
      <c r="A2" s="3" t="s">
        <v>191</v>
      </c>
    </row>
    <row r="3" spans="1:3">
      <c r="A3" s="4" t="s">
        <v>198</v>
      </c>
      <c r="C3" s="4" t="s">
        <v>199</v>
      </c>
    </row>
    <row r="4" spans="1:3">
      <c r="A4" s="4" t="s">
        <v>179</v>
      </c>
      <c r="B4" s="5" t="n">
        <v>1</v>
      </c>
    </row>
    <row r="5" spans="1:3">
      <c r="A5" s="4" t="s">
        <v>200</v>
      </c>
      <c r="B5"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41</v>
      </c>
    </row>
    <row r="2" spans="1:2">
      <c r="B2" s="2" t="s">
        <v>170</v>
      </c>
    </row>
    <row r="3" spans="1:2">
      <c r="A3" s="3" t="s">
        <v>202</v>
      </c>
    </row>
    <row r="4" spans="1:2">
      <c r="A4" s="4" t="s">
        <v>203</v>
      </c>
      <c r="B4" s="7" t="n">
        <v>33400613000</v>
      </c>
    </row>
    <row r="5" spans="1:2">
      <c r="A5" s="4" t="s">
        <v>204</v>
      </c>
      <c r="B5" s="5" t="n">
        <v>0</v>
      </c>
    </row>
    <row r="6" spans="1:2">
      <c r="A6" s="4" t="s">
        <v>205</v>
      </c>
      <c r="B6" s="5" t="n">
        <v>0</v>
      </c>
    </row>
    <row r="7" spans="1:2">
      <c r="A7" s="4" t="s">
        <v>206</v>
      </c>
      <c r="B7" s="5" t="n">
        <v>33400613000</v>
      </c>
    </row>
    <row r="8" spans="1:2">
      <c r="A8" s="4" t="s">
        <v>207</v>
      </c>
    </row>
    <row r="9" spans="1:2">
      <c r="A9" s="3" t="s">
        <v>202</v>
      </c>
    </row>
    <row r="10" spans="1:2">
      <c r="A10" s="4" t="s">
        <v>203</v>
      </c>
      <c r="B10" s="5" t="n">
        <v>31855381000</v>
      </c>
    </row>
    <row r="11" spans="1:2">
      <c r="A11" s="4" t="s">
        <v>204</v>
      </c>
      <c r="B11" s="5" t="n">
        <v>0</v>
      </c>
    </row>
    <row r="12" spans="1:2">
      <c r="A12" s="4" t="s">
        <v>205</v>
      </c>
      <c r="B12" s="5" t="n">
        <v>0</v>
      </c>
    </row>
    <row r="13" spans="1:2">
      <c r="A13" s="4" t="s">
        <v>206</v>
      </c>
      <c r="B13" s="5" t="n">
        <v>31855381000</v>
      </c>
    </row>
    <row r="14" spans="1:2">
      <c r="A14" s="4" t="s">
        <v>208</v>
      </c>
    </row>
    <row r="15" spans="1:2">
      <c r="A15" s="3" t="s">
        <v>202</v>
      </c>
    </row>
    <row r="16" spans="1:2">
      <c r="A16" s="4" t="s">
        <v>203</v>
      </c>
      <c r="B16" s="5" t="n">
        <v>50000000</v>
      </c>
    </row>
    <row r="17" spans="1:2">
      <c r="A17" s="4" t="s">
        <v>204</v>
      </c>
      <c r="B17" s="5" t="n">
        <v>0</v>
      </c>
    </row>
    <row r="18" spans="1:2">
      <c r="A18" s="4" t="s">
        <v>205</v>
      </c>
      <c r="B18" s="5" t="n">
        <v>0</v>
      </c>
    </row>
    <row r="19" spans="1:2">
      <c r="A19" s="4" t="s">
        <v>206</v>
      </c>
      <c r="B19" s="5" t="n">
        <v>50000000</v>
      </c>
    </row>
    <row r="20" spans="1:2">
      <c r="A20" s="4" t="s">
        <v>209</v>
      </c>
    </row>
    <row r="21" spans="1:2">
      <c r="A21" s="3" t="s">
        <v>202</v>
      </c>
    </row>
    <row r="22" spans="1:2">
      <c r="A22" s="4" t="s">
        <v>203</v>
      </c>
      <c r="B22" s="5" t="n">
        <v>1495232000</v>
      </c>
    </row>
    <row r="23" spans="1:2">
      <c r="A23" s="4" t="s">
        <v>204</v>
      </c>
      <c r="B23" s="5" t="n">
        <v>0</v>
      </c>
    </row>
    <row r="24" spans="1:2">
      <c r="A24" s="4" t="s">
        <v>205</v>
      </c>
      <c r="B24" s="5" t="n">
        <v>0</v>
      </c>
    </row>
    <row r="25" spans="1:2">
      <c r="A25" s="4" t="s">
        <v>206</v>
      </c>
      <c r="B25" s="5" t="n">
        <v>1495232000</v>
      </c>
    </row>
    <row r="26" spans="1:2">
      <c r="A26" s="4" t="s">
        <v>210</v>
      </c>
    </row>
    <row r="27" spans="1:2">
      <c r="A27" s="3" t="s">
        <v>202</v>
      </c>
    </row>
    <row r="28" spans="1:2">
      <c r="A28" s="4" t="s">
        <v>203</v>
      </c>
      <c r="B28" s="5" t="n">
        <v>1545232000</v>
      </c>
    </row>
    <row r="29" spans="1:2">
      <c r="A29" s="4" t="s">
        <v>204</v>
      </c>
      <c r="B29" s="5" t="n">
        <v>0</v>
      </c>
    </row>
    <row r="30" spans="1:2">
      <c r="A30" s="4" t="s">
        <v>205</v>
      </c>
      <c r="B30" s="5" t="n">
        <v>0</v>
      </c>
    </row>
    <row r="31" spans="1:2">
      <c r="A31" s="4" t="s">
        <v>206</v>
      </c>
      <c r="B31" s="7" t="n">
        <v>154523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41</v>
      </c>
      <c r="D1" s="2" t="s">
        <v>1</v>
      </c>
    </row>
    <row r="2" spans="1:5">
      <c r="B2" s="2" t="s">
        <v>24</v>
      </c>
      <c r="C2" s="2" t="s">
        <v>42</v>
      </c>
      <c r="D2" s="2" t="s">
        <v>24</v>
      </c>
      <c r="E2" s="2" t="s">
        <v>42</v>
      </c>
    </row>
    <row r="3" spans="1:5">
      <c r="A3" s="3" t="s">
        <v>212</v>
      </c>
    </row>
    <row r="4" spans="1:5">
      <c r="A4" s="4" t="s">
        <v>213</v>
      </c>
      <c r="B4" s="7" t="n">
        <v>430</v>
      </c>
      <c r="D4" s="7" t="n">
        <v>430</v>
      </c>
    </row>
    <row r="5" spans="1:5">
      <c r="A5" s="4" t="s">
        <v>214</v>
      </c>
      <c r="B5" s="5" t="n">
        <v>-10011</v>
      </c>
      <c r="D5" s="5" t="n">
        <v>-9205</v>
      </c>
    </row>
    <row r="6" spans="1:5">
      <c r="A6" s="4" t="s">
        <v>215</v>
      </c>
      <c r="B6" s="5" t="n">
        <v>8790</v>
      </c>
      <c r="D6" s="5" t="n">
        <v>8790</v>
      </c>
    </row>
    <row r="7" spans="1:5">
      <c r="A7" s="4" t="s">
        <v>184</v>
      </c>
      <c r="B7" s="7" t="n">
        <v>-791</v>
      </c>
      <c r="C7" s="7" t="n">
        <v>107058</v>
      </c>
      <c r="D7" s="7" t="n">
        <v>15</v>
      </c>
      <c r="E7" s="7" t="n">
        <v>1079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16</v>
      </c>
      <c r="B1" s="2" t="s">
        <v>170</v>
      </c>
    </row>
    <row r="2" spans="1:2">
      <c r="A2" s="3" t="s">
        <v>217</v>
      </c>
    </row>
    <row r="3" spans="1:2">
      <c r="A3" s="4" t="s">
        <v>218</v>
      </c>
      <c r="B3" s="8" t="n">
        <v>8.80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9</v>
      </c>
      <c r="B1" s="2" t="s">
        <v>41</v>
      </c>
      <c r="C1" s="2" t="s">
        <v>1</v>
      </c>
      <c r="D1" s="2" t="s">
        <v>220</v>
      </c>
    </row>
    <row r="2" spans="1:4">
      <c r="B2" s="2" t="s">
        <v>24</v>
      </c>
      <c r="C2" s="2" t="s">
        <v>24</v>
      </c>
      <c r="D2" s="2" t="s">
        <v>25</v>
      </c>
    </row>
    <row r="3" spans="1:4">
      <c r="A3" s="3" t="s">
        <v>221</v>
      </c>
    </row>
    <row r="4" spans="1:4">
      <c r="A4" s="4" t="s">
        <v>222</v>
      </c>
      <c r="B4" s="7" t="n">
        <v>0</v>
      </c>
      <c r="C4" s="7" t="n">
        <v>0</v>
      </c>
      <c r="D4" s="7" t="n">
        <v>0</v>
      </c>
    </row>
    <row r="5" spans="1:4">
      <c r="A5" s="4" t="s">
        <v>223</v>
      </c>
    </row>
    <row r="6" spans="1:4">
      <c r="A6" s="3" t="s">
        <v>221</v>
      </c>
    </row>
    <row r="7" spans="1:4">
      <c r="A7" s="4" t="s">
        <v>224</v>
      </c>
      <c r="B7" s="5" t="n">
        <v>0</v>
      </c>
      <c r="C7" s="5" t="n">
        <v>0</v>
      </c>
      <c r="D7" s="5" t="n">
        <v>0</v>
      </c>
    </row>
    <row r="8" spans="1:4">
      <c r="A8" s="4" t="s">
        <v>181</v>
      </c>
      <c r="B8" s="7" t="n">
        <v>0</v>
      </c>
      <c r="C8" s="7" t="n">
        <v>0</v>
      </c>
      <c r="D8"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4</v>
      </c>
      <c r="C1" s="2" t="s">
        <v>25</v>
      </c>
    </row>
    <row r="2" spans="1:3">
      <c r="A2" s="3" t="s">
        <v>226</v>
      </c>
    </row>
    <row r="3" spans="1:3">
      <c r="A3" s="4" t="s">
        <v>181</v>
      </c>
      <c r="B3" s="7" t="n">
        <v>8790</v>
      </c>
      <c r="C3" s="7" t="n">
        <v>9205</v>
      </c>
    </row>
    <row r="4" spans="1:3">
      <c r="A4" s="4" t="s">
        <v>227</v>
      </c>
    </row>
    <row r="5" spans="1:3">
      <c r="A5" s="3" t="s">
        <v>228</v>
      </c>
    </row>
    <row r="6" spans="1:3">
      <c r="A6" s="4" t="s">
        <v>229</v>
      </c>
      <c r="B6" s="5" t="n">
        <v>508025</v>
      </c>
      <c r="C6" s="5" t="n">
        <v>524561</v>
      </c>
    </row>
    <row r="7" spans="1:3">
      <c r="A7" s="3" t="s">
        <v>226</v>
      </c>
    </row>
    <row r="8" spans="1:3">
      <c r="A8" s="4" t="s">
        <v>181</v>
      </c>
      <c r="B8" s="5" t="n">
        <v>8790</v>
      </c>
      <c r="C8" s="5" t="n">
        <v>9205</v>
      </c>
    </row>
    <row r="9" spans="1:3">
      <c r="A9" s="4" t="s">
        <v>230</v>
      </c>
    </row>
    <row r="10" spans="1:3">
      <c r="A10" s="3" t="s">
        <v>228</v>
      </c>
    </row>
    <row r="11" spans="1:3">
      <c r="A11" s="4" t="s">
        <v>229</v>
      </c>
      <c r="B11" s="5" t="n">
        <v>599</v>
      </c>
      <c r="C11" s="5" t="n">
        <v>2109</v>
      </c>
    </row>
    <row r="12" spans="1:3">
      <c r="A12" s="4" t="s">
        <v>231</v>
      </c>
    </row>
    <row r="13" spans="1:3">
      <c r="A13" s="3" t="s">
        <v>228</v>
      </c>
    </row>
    <row r="14" spans="1:3">
      <c r="A14" s="4" t="s">
        <v>229</v>
      </c>
      <c r="B14" s="5" t="n">
        <v>507426</v>
      </c>
      <c r="C14" s="5" t="n">
        <v>522452</v>
      </c>
    </row>
    <row r="15" spans="1:3">
      <c r="A15" s="4" t="s">
        <v>232</v>
      </c>
    </row>
    <row r="16" spans="1:3">
      <c r="A16" s="3" t="s">
        <v>228</v>
      </c>
    </row>
    <row r="17" spans="1:3">
      <c r="A17" s="4" t="s">
        <v>229</v>
      </c>
      <c r="B17" s="5" t="n">
        <v>599</v>
      </c>
      <c r="C17" s="5" t="n">
        <v>2109</v>
      </c>
    </row>
    <row r="18" spans="1:3">
      <c r="A18" s="3" t="s">
        <v>226</v>
      </c>
    </row>
    <row r="19" spans="1:3">
      <c r="A19" s="4" t="s">
        <v>181</v>
      </c>
      <c r="B19" s="5" t="n">
        <v>8790</v>
      </c>
      <c r="C19" s="5" t="n">
        <v>9205</v>
      </c>
    </row>
    <row r="20" spans="1:3">
      <c r="A20" s="4" t="s">
        <v>233</v>
      </c>
    </row>
    <row r="21" spans="1:3">
      <c r="A21" s="3" t="s">
        <v>228</v>
      </c>
    </row>
    <row r="22" spans="1:3">
      <c r="A22" s="4" t="s">
        <v>229</v>
      </c>
      <c r="B22" s="5" t="n">
        <v>599</v>
      </c>
      <c r="C22" s="5" t="n">
        <v>2109</v>
      </c>
    </row>
    <row r="23" spans="1:3">
      <c r="A23" s="4" t="s">
        <v>234</v>
      </c>
    </row>
    <row r="24" spans="1:3">
      <c r="A24" s="3" t="s">
        <v>228</v>
      </c>
    </row>
    <row r="25" spans="1:3">
      <c r="A25" s="4" t="s">
        <v>229</v>
      </c>
      <c r="B25" s="5" t="n">
        <v>507426</v>
      </c>
      <c r="C25" s="5" t="n">
        <v>522452</v>
      </c>
    </row>
    <row r="26" spans="1:3">
      <c r="A26" s="4" t="s">
        <v>235</v>
      </c>
    </row>
    <row r="27" spans="1:3">
      <c r="A27" s="3" t="s">
        <v>228</v>
      </c>
    </row>
    <row r="28" spans="1:3">
      <c r="A28" s="4" t="s">
        <v>229</v>
      </c>
      <c r="B28" s="7" t="n">
        <v>507426</v>
      </c>
      <c r="C28" s="7" t="n">
        <v>522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41</v>
      </c>
      <c r="D1" s="2" t="s">
        <v>1</v>
      </c>
    </row>
    <row r="2" spans="1:5">
      <c r="B2" s="2" t="s">
        <v>24</v>
      </c>
      <c r="C2" s="2" t="s">
        <v>42</v>
      </c>
      <c r="D2" s="2" t="s">
        <v>24</v>
      </c>
      <c r="E2" s="2" t="s">
        <v>42</v>
      </c>
    </row>
    <row r="3" spans="1:5">
      <c r="A3" s="3" t="s">
        <v>237</v>
      </c>
    </row>
    <row r="4" spans="1:5">
      <c r="A4" s="4" t="s">
        <v>238</v>
      </c>
      <c r="B4" s="7" t="n">
        <v>19145</v>
      </c>
      <c r="C4" s="7" t="n">
        <v>20671</v>
      </c>
      <c r="D4" s="7" t="n">
        <v>18903</v>
      </c>
      <c r="E4" s="7" t="n">
        <v>23399</v>
      </c>
    </row>
    <row r="5" spans="1:5">
      <c r="A5" s="4" t="s">
        <v>239</v>
      </c>
      <c r="B5" s="5" t="n">
        <v>6483</v>
      </c>
      <c r="C5" s="5" t="n">
        <v>5315</v>
      </c>
      <c r="D5" s="5" t="n">
        <v>9521</v>
      </c>
      <c r="E5" s="5" t="n">
        <v>5043</v>
      </c>
    </row>
    <row r="6" spans="1:5">
      <c r="A6" s="3" t="s">
        <v>240</v>
      </c>
    </row>
    <row r="7" spans="1:5">
      <c r="A7" s="4" t="s">
        <v>241</v>
      </c>
      <c r="B7" s="5" t="n">
        <v>22515</v>
      </c>
      <c r="C7" s="5" t="n">
        <v>23378</v>
      </c>
      <c r="D7" s="5" t="n">
        <v>22515</v>
      </c>
      <c r="E7" s="5" t="n">
        <v>23378</v>
      </c>
    </row>
    <row r="8" spans="1:5">
      <c r="A8" s="4" t="s">
        <v>30</v>
      </c>
    </row>
    <row r="9" spans="1:5">
      <c r="A9" s="3" t="s">
        <v>237</v>
      </c>
    </row>
    <row r="10" spans="1:5">
      <c r="A10" s="4" t="s">
        <v>238</v>
      </c>
      <c r="D10" s="5" t="n">
        <v>18903</v>
      </c>
    </row>
    <row r="11" spans="1:5">
      <c r="A11" s="3" t="s">
        <v>240</v>
      </c>
    </row>
    <row r="12" spans="1:5">
      <c r="A12" s="4" t="s">
        <v>241</v>
      </c>
      <c r="B12" s="5" t="n">
        <v>22515</v>
      </c>
      <c r="D12" s="5" t="n">
        <v>22515</v>
      </c>
    </row>
    <row r="13" spans="1:5">
      <c r="A13" s="4" t="s">
        <v>242</v>
      </c>
    </row>
    <row r="14" spans="1:5">
      <c r="A14" s="3" t="s">
        <v>240</v>
      </c>
    </row>
    <row r="15" spans="1:5">
      <c r="A15" s="4" t="s">
        <v>243</v>
      </c>
      <c r="B15" s="5" t="n">
        <v>-2015</v>
      </c>
      <c r="C15" s="5" t="n">
        <v>-1335</v>
      </c>
      <c r="D15" s="5" t="n">
        <v>-3580</v>
      </c>
      <c r="E15" s="5" t="n">
        <v>-2469</v>
      </c>
    </row>
    <row r="16" spans="1:5">
      <c r="A16" s="4" t="s">
        <v>244</v>
      </c>
    </row>
    <row r="17" spans="1:5">
      <c r="A17" s="3" t="s">
        <v>240</v>
      </c>
    </row>
    <row r="18" spans="1:5">
      <c r="A18" s="4" t="s">
        <v>243</v>
      </c>
      <c r="B18" s="5" t="n">
        <v>-1061</v>
      </c>
      <c r="C18" s="5" t="n">
        <v>-1233</v>
      </c>
      <c r="D18" s="5" t="n">
        <v>-2235</v>
      </c>
      <c r="E18" s="5" t="n">
        <v>-2456</v>
      </c>
    </row>
    <row r="19" spans="1:5">
      <c r="A19" s="4" t="s">
        <v>245</v>
      </c>
    </row>
    <row r="20" spans="1:5">
      <c r="A20" s="3" t="s">
        <v>240</v>
      </c>
    </row>
    <row r="21" spans="1:5">
      <c r="A21" s="4" t="s">
        <v>243</v>
      </c>
      <c r="B21" s="5" t="n">
        <v>-37</v>
      </c>
      <c r="C21" s="5" t="n">
        <v>-40</v>
      </c>
      <c r="D21" s="5" t="n">
        <v>-94</v>
      </c>
      <c r="E21" s="5" t="n">
        <v>-139</v>
      </c>
    </row>
    <row r="22" spans="1:5">
      <c r="A22" s="4" t="s">
        <v>246</v>
      </c>
    </row>
    <row r="23" spans="1:5">
      <c r="A23" s="3" t="s">
        <v>237</v>
      </c>
    </row>
    <row r="24" spans="1:5">
      <c r="A24" s="4" t="s">
        <v>238</v>
      </c>
      <c r="B24" s="5" t="n">
        <v>11317</v>
      </c>
      <c r="C24" s="5" t="n">
        <v>15027</v>
      </c>
      <c r="D24" s="5" t="n">
        <v>9851</v>
      </c>
      <c r="E24" s="5" t="n">
        <v>16727</v>
      </c>
    </row>
    <row r="25" spans="1:5">
      <c r="A25" s="4" t="s">
        <v>239</v>
      </c>
      <c r="B25" s="5" t="n">
        <v>1719</v>
      </c>
      <c r="C25" s="5" t="n">
        <v>1666</v>
      </c>
      <c r="D25" s="5" t="n">
        <v>4730</v>
      </c>
      <c r="E25" s="5" t="n">
        <v>1356</v>
      </c>
    </row>
    <row r="26" spans="1:5">
      <c r="A26" s="3" t="s">
        <v>240</v>
      </c>
    </row>
    <row r="27" spans="1:5">
      <c r="A27" s="4" t="s">
        <v>241</v>
      </c>
      <c r="B27" s="5" t="n">
        <v>11038</v>
      </c>
      <c r="C27" s="5" t="n">
        <v>15298</v>
      </c>
      <c r="D27" s="5" t="n">
        <v>11038</v>
      </c>
      <c r="E27" s="5" t="n">
        <v>15298</v>
      </c>
    </row>
    <row r="28" spans="1:5">
      <c r="A28" s="4" t="s">
        <v>247</v>
      </c>
    </row>
    <row r="29" spans="1:5">
      <c r="A29" s="3" t="s">
        <v>240</v>
      </c>
    </row>
    <row r="30" spans="1:5">
      <c r="A30" s="4" t="s">
        <v>243</v>
      </c>
      <c r="B30" s="5" t="n">
        <v>-1387</v>
      </c>
      <c r="C30" s="5" t="n">
        <v>-618</v>
      </c>
      <c r="D30" s="5" t="n">
        <v>-2210</v>
      </c>
      <c r="E30" s="5" t="n">
        <v>-1234</v>
      </c>
    </row>
    <row r="31" spans="1:5">
      <c r="A31" s="4" t="s">
        <v>248</v>
      </c>
    </row>
    <row r="32" spans="1:5">
      <c r="A32" s="3" t="s">
        <v>240</v>
      </c>
    </row>
    <row r="33" spans="1:5">
      <c r="A33" s="4" t="s">
        <v>243</v>
      </c>
      <c r="B33" s="5" t="n">
        <v>-597</v>
      </c>
      <c r="C33" s="5" t="n">
        <v>-763</v>
      </c>
      <c r="D33" s="5" t="n">
        <v>-1305</v>
      </c>
      <c r="E33" s="5" t="n">
        <v>-1519</v>
      </c>
    </row>
    <row r="34" spans="1:5">
      <c r="A34" s="4" t="s">
        <v>249</v>
      </c>
    </row>
    <row r="35" spans="1:5">
      <c r="A35" s="3" t="s">
        <v>240</v>
      </c>
    </row>
    <row r="36" spans="1:5">
      <c r="A36" s="4" t="s">
        <v>243</v>
      </c>
      <c r="B36" s="5" t="n">
        <v>-14</v>
      </c>
      <c r="C36" s="5" t="n">
        <v>-14</v>
      </c>
      <c r="D36" s="5" t="n">
        <v>-28</v>
      </c>
      <c r="E36" s="5" t="n">
        <v>-32</v>
      </c>
    </row>
    <row r="37" spans="1:5">
      <c r="A37" s="4" t="s">
        <v>250</v>
      </c>
    </row>
    <row r="38" spans="1:5">
      <c r="A38" s="3" t="s">
        <v>237</v>
      </c>
    </row>
    <row r="39" spans="1:5">
      <c r="A39" s="4" t="s">
        <v>238</v>
      </c>
      <c r="B39" s="5" t="n">
        <v>7619</v>
      </c>
      <c r="C39" s="5" t="n">
        <v>5368</v>
      </c>
      <c r="D39" s="5" t="n">
        <v>8827</v>
      </c>
      <c r="E39" s="5" t="n">
        <v>6379</v>
      </c>
    </row>
    <row r="40" spans="1:5">
      <c r="A40" s="4" t="s">
        <v>239</v>
      </c>
      <c r="B40" s="5" t="n">
        <v>4764</v>
      </c>
      <c r="C40" s="5" t="n">
        <v>3649</v>
      </c>
      <c r="D40" s="5" t="n">
        <v>4791</v>
      </c>
      <c r="E40" s="5" t="n">
        <v>3687</v>
      </c>
    </row>
    <row r="41" spans="1:5">
      <c r="A41" s="3" t="s">
        <v>240</v>
      </c>
    </row>
    <row r="42" spans="1:5">
      <c r="A42" s="4" t="s">
        <v>241</v>
      </c>
      <c r="B42" s="5" t="n">
        <v>11282</v>
      </c>
      <c r="C42" s="5" t="n">
        <v>7824</v>
      </c>
      <c r="D42" s="5" t="n">
        <v>11282</v>
      </c>
      <c r="E42" s="5" t="n">
        <v>7824</v>
      </c>
    </row>
    <row r="43" spans="1:5">
      <c r="A43" s="4" t="s">
        <v>251</v>
      </c>
    </row>
    <row r="44" spans="1:5">
      <c r="A44" s="3" t="s">
        <v>240</v>
      </c>
    </row>
    <row r="45" spans="1:5">
      <c r="A45" s="4" t="s">
        <v>243</v>
      </c>
      <c r="B45" s="5" t="n">
        <v>-628</v>
      </c>
      <c r="C45" s="5" t="n">
        <v>-717</v>
      </c>
      <c r="D45" s="5" t="n">
        <v>-1370</v>
      </c>
      <c r="E45" s="5" t="n">
        <v>-1235</v>
      </c>
    </row>
    <row r="46" spans="1:5">
      <c r="A46" s="4" t="s">
        <v>252</v>
      </c>
    </row>
    <row r="47" spans="1:5">
      <c r="A47" s="3" t="s">
        <v>240</v>
      </c>
    </row>
    <row r="48" spans="1:5">
      <c r="A48" s="4" t="s">
        <v>243</v>
      </c>
      <c r="B48" s="5" t="n">
        <v>-450</v>
      </c>
      <c r="C48" s="5" t="n">
        <v>-450</v>
      </c>
      <c r="D48" s="5" t="n">
        <v>-900</v>
      </c>
      <c r="E48" s="5" t="n">
        <v>-900</v>
      </c>
    </row>
    <row r="49" spans="1:5">
      <c r="A49" s="4" t="s">
        <v>253</v>
      </c>
    </row>
    <row r="50" spans="1:5">
      <c r="A50" s="3" t="s">
        <v>240</v>
      </c>
    </row>
    <row r="51" spans="1:5">
      <c r="A51" s="4" t="s">
        <v>243</v>
      </c>
      <c r="B51" s="5" t="n">
        <v>-23</v>
      </c>
      <c r="C51" s="5" t="n">
        <v>-26</v>
      </c>
      <c r="D51" s="5" t="n">
        <v>-66</v>
      </c>
      <c r="E51" s="5" t="n">
        <v>-107</v>
      </c>
    </row>
    <row r="52" spans="1:5">
      <c r="A52" s="4" t="s">
        <v>254</v>
      </c>
    </row>
    <row r="53" spans="1:5">
      <c r="A53" s="3" t="s">
        <v>237</v>
      </c>
    </row>
    <row r="54" spans="1:5">
      <c r="A54" s="4" t="s">
        <v>238</v>
      </c>
      <c r="B54" s="5" t="n">
        <v>209</v>
      </c>
      <c r="C54" s="5" t="n">
        <v>276</v>
      </c>
      <c r="D54" s="5" t="n">
        <v>225</v>
      </c>
      <c r="E54" s="5" t="n">
        <v>293</v>
      </c>
    </row>
    <row r="55" spans="1:5">
      <c r="A55" s="3" t="s">
        <v>240</v>
      </c>
    </row>
    <row r="56" spans="1:5">
      <c r="A56" s="4" t="s">
        <v>241</v>
      </c>
      <c r="B56" s="5" t="n">
        <v>195</v>
      </c>
      <c r="C56" s="5" t="n">
        <v>256</v>
      </c>
      <c r="D56" s="5" t="n">
        <v>195</v>
      </c>
      <c r="E56" s="5" t="n">
        <v>256</v>
      </c>
    </row>
    <row r="57" spans="1:5">
      <c r="A57" s="4" t="s">
        <v>255</v>
      </c>
    </row>
    <row r="58" spans="1:5">
      <c r="A58" s="3" t="s">
        <v>240</v>
      </c>
    </row>
    <row r="59" spans="1:5">
      <c r="A59" s="4" t="s">
        <v>243</v>
      </c>
      <c r="B59" s="7" t="n">
        <v>-14</v>
      </c>
      <c r="C59" s="7" t="n">
        <v>-20</v>
      </c>
      <c r="D59" s="7" t="n">
        <v>-30</v>
      </c>
      <c r="E59" s="7" t="n">
        <v>-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v>
      </c>
      <c r="B1" s="2" t="s">
        <v>41</v>
      </c>
      <c r="D1" s="2" t="s">
        <v>1</v>
      </c>
    </row>
    <row r="2" spans="1:5">
      <c r="B2" s="2" t="s">
        <v>24</v>
      </c>
      <c r="C2" s="2" t="s">
        <v>42</v>
      </c>
      <c r="D2" s="2" t="s">
        <v>24</v>
      </c>
      <c r="E2" s="2" t="s">
        <v>42</v>
      </c>
    </row>
    <row r="3" spans="1:5">
      <c r="A3" s="4" t="s">
        <v>43</v>
      </c>
      <c r="B3" s="7" t="n">
        <v>486353</v>
      </c>
      <c r="C3" s="7" t="n">
        <v>611376</v>
      </c>
      <c r="D3" s="7" t="n">
        <v>488213</v>
      </c>
      <c r="E3" s="7" t="n">
        <v>611773</v>
      </c>
    </row>
    <row r="4" spans="1:5">
      <c r="A4" s="3" t="s">
        <v>44</v>
      </c>
    </row>
    <row r="5" spans="1:5">
      <c r="A5" s="4" t="s">
        <v>45</v>
      </c>
      <c r="B5" s="5" t="n">
        <v>-6483</v>
      </c>
      <c r="C5" s="5" t="n">
        <v>-5315</v>
      </c>
      <c r="D5" s="5" t="n">
        <v>-9529</v>
      </c>
      <c r="E5" s="5" t="n">
        <v>-5043</v>
      </c>
    </row>
    <row r="6" spans="1:5">
      <c r="A6" s="4" t="s">
        <v>46</v>
      </c>
      <c r="B6" s="5" t="n">
        <v>791</v>
      </c>
      <c r="C6" s="5" t="n">
        <v>-107058</v>
      </c>
      <c r="D6" s="5" t="n">
        <v>-15</v>
      </c>
      <c r="E6" s="5" t="n">
        <v>-107971</v>
      </c>
    </row>
    <row r="7" spans="1:5">
      <c r="A7" s="4" t="s">
        <v>47</v>
      </c>
      <c r="B7" s="5" t="n">
        <v>3264</v>
      </c>
      <c r="C7" s="5" t="n">
        <v>1002</v>
      </c>
      <c r="D7" s="5" t="n">
        <v>5256</v>
      </c>
      <c r="E7" s="5" t="n">
        <v>1246</v>
      </c>
    </row>
    <row r="8" spans="1:5">
      <c r="A8" s="4" t="s">
        <v>48</v>
      </c>
      <c r="B8" s="5" t="n">
        <v>1508</v>
      </c>
      <c r="D8" s="5" t="n">
        <v>1508</v>
      </c>
    </row>
    <row r="9" spans="1:5">
      <c r="A9" s="4" t="s">
        <v>49</v>
      </c>
      <c r="B9" s="5" t="n">
        <v>-920</v>
      </c>
      <c r="C9" s="5" t="n">
        <v>-111371</v>
      </c>
      <c r="D9" s="5" t="n">
        <v>-2780</v>
      </c>
      <c r="E9" s="5" t="n">
        <v>-111768</v>
      </c>
    </row>
    <row r="10" spans="1:5">
      <c r="A10" s="4" t="s">
        <v>50</v>
      </c>
      <c r="B10" s="7" t="n">
        <v>485433</v>
      </c>
      <c r="C10" s="7" t="n">
        <v>500005</v>
      </c>
      <c r="D10" s="7" t="n">
        <v>485433</v>
      </c>
      <c r="E10" s="7" t="n">
        <v>5000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4</v>
      </c>
      <c r="C1" s="2" t="s">
        <v>24</v>
      </c>
      <c r="D1" s="2" t="s">
        <v>42</v>
      </c>
      <c r="E1" s="2" t="s">
        <v>24</v>
      </c>
      <c r="F1" s="2" t="s">
        <v>42</v>
      </c>
    </row>
    <row r="2" spans="1:6">
      <c r="A2" s="3" t="s">
        <v>237</v>
      </c>
    </row>
    <row r="3" spans="1:6">
      <c r="A3" s="4" t="s">
        <v>257</v>
      </c>
      <c r="C3" s="7" t="n">
        <v>6483</v>
      </c>
      <c r="D3" s="7" t="n">
        <v>5315</v>
      </c>
      <c r="E3" s="7" t="n">
        <v>9521</v>
      </c>
      <c r="F3" s="7" t="n">
        <v>5043</v>
      </c>
    </row>
    <row r="4" spans="1:6">
      <c r="A4" s="4" t="s">
        <v>258</v>
      </c>
      <c r="B4" s="4" t="s">
        <v>259</v>
      </c>
    </row>
    <row r="5" spans="1:6">
      <c r="A5" s="4" t="s">
        <v>246</v>
      </c>
    </row>
    <row r="6" spans="1:6">
      <c r="A6" s="3" t="s">
        <v>237</v>
      </c>
    </row>
    <row r="7" spans="1:6">
      <c r="A7" s="4" t="s">
        <v>257</v>
      </c>
      <c r="C7" s="5" t="n">
        <v>1719</v>
      </c>
      <c r="D7" s="5" t="n">
        <v>1666</v>
      </c>
      <c r="E7" s="5" t="n">
        <v>4730</v>
      </c>
      <c r="F7" s="5" t="n">
        <v>1356</v>
      </c>
    </row>
    <row r="8" spans="1:6">
      <c r="A8" s="4" t="s">
        <v>250</v>
      </c>
    </row>
    <row r="9" spans="1:6">
      <c r="A9" s="3" t="s">
        <v>237</v>
      </c>
    </row>
    <row r="10" spans="1:6">
      <c r="A10" s="4" t="s">
        <v>257</v>
      </c>
      <c r="C10" s="7" t="n">
        <v>4764</v>
      </c>
      <c r="D10" s="7" t="n">
        <v>3649</v>
      </c>
      <c r="E10" s="7" t="n">
        <v>4791</v>
      </c>
      <c r="F10" s="7" t="n">
        <v>36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41</v>
      </c>
      <c r="D1" s="2" t="s">
        <v>1</v>
      </c>
    </row>
    <row r="2" spans="1:5">
      <c r="B2" s="2" t="s">
        <v>24</v>
      </c>
      <c r="C2" s="2" t="s">
        <v>42</v>
      </c>
      <c r="D2" s="2" t="s">
        <v>24</v>
      </c>
      <c r="E2" s="2" t="s">
        <v>42</v>
      </c>
    </row>
    <row r="3" spans="1:5">
      <c r="A3" s="3" t="s">
        <v>237</v>
      </c>
    </row>
    <row r="4" spans="1:5">
      <c r="A4" s="4" t="s">
        <v>261</v>
      </c>
      <c r="B4" s="7" t="n">
        <v>160</v>
      </c>
      <c r="C4" s="7" t="n">
        <v>17519</v>
      </c>
      <c r="D4" s="7" t="n">
        <v>966</v>
      </c>
      <c r="E4" s="7" t="n">
        <v>19957</v>
      </c>
    </row>
    <row r="5" spans="1:5">
      <c r="A5" s="4" t="s">
        <v>262</v>
      </c>
      <c r="D5" s="5" t="n">
        <v>8</v>
      </c>
    </row>
    <row r="6" spans="1:5">
      <c r="A6" s="4" t="s">
        <v>263</v>
      </c>
      <c r="B6" s="5" t="n">
        <v>0</v>
      </c>
      <c r="C6" s="5" t="n">
        <v>-2409</v>
      </c>
      <c r="D6" s="5" t="n">
        <v>-814</v>
      </c>
      <c r="E6" s="5" t="n">
        <v>-4846</v>
      </c>
    </row>
    <row r="7" spans="1:5">
      <c r="A7" s="4" t="s">
        <v>264</v>
      </c>
      <c r="B7" s="5" t="n">
        <v>0</v>
      </c>
      <c r="C7" s="5" t="n">
        <v>-1</v>
      </c>
      <c r="E7" s="5" t="n">
        <v>-2</v>
      </c>
    </row>
    <row r="8" spans="1:5">
      <c r="A8" s="4" t="s">
        <v>265</v>
      </c>
      <c r="B8" s="7" t="n">
        <v>160</v>
      </c>
      <c r="C8" s="7" t="n">
        <v>15109</v>
      </c>
      <c r="D8" s="7" t="n">
        <v>160</v>
      </c>
      <c r="E8" s="7" t="n">
        <v>151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266</v>
      </c>
      <c r="B1" s="2" t="s">
        <v>41</v>
      </c>
      <c r="D1" s="2" t="s">
        <v>1</v>
      </c>
    </row>
    <row r="2" spans="1:5">
      <c r="B2" s="2" t="s">
        <v>24</v>
      </c>
      <c r="C2" s="2" t="s">
        <v>42</v>
      </c>
      <c r="D2" s="2" t="s">
        <v>24</v>
      </c>
      <c r="E2" s="2" t="s">
        <v>42</v>
      </c>
    </row>
    <row r="3" spans="1:5">
      <c r="A3" s="3" t="s">
        <v>267</v>
      </c>
    </row>
    <row r="4" spans="1:5">
      <c r="A4" s="4" t="s">
        <v>268</v>
      </c>
      <c r="B4" s="7" t="n">
        <v>0</v>
      </c>
      <c r="C4" s="7" t="n">
        <v>0</v>
      </c>
      <c r="D4" s="7" t="n">
        <v>0</v>
      </c>
      <c r="E4" s="7" t="n">
        <v>0</v>
      </c>
    </row>
    <row r="5" spans="1:5">
      <c r="A5" s="4" t="s">
        <v>269</v>
      </c>
      <c r="B5" s="5" t="n">
        <v>0</v>
      </c>
      <c r="C5" s="5" t="n">
        <v>0</v>
      </c>
      <c r="D5" s="5" t="n">
        <v>0</v>
      </c>
      <c r="E5" s="5" t="n">
        <v>0</v>
      </c>
    </row>
    <row r="6" spans="1:5">
      <c r="A6" s="4" t="s">
        <v>270</v>
      </c>
      <c r="B6" s="5" t="n">
        <v>0</v>
      </c>
      <c r="C6" s="7" t="n">
        <v>0</v>
      </c>
      <c r="D6" s="5" t="n">
        <v>0</v>
      </c>
      <c r="E6" s="7" t="n">
        <v>0</v>
      </c>
    </row>
    <row r="7" spans="1:5">
      <c r="A7" s="4" t="s">
        <v>271</v>
      </c>
      <c r="B7" s="5" t="n">
        <v>24300000</v>
      </c>
      <c r="D7" s="5" t="n">
        <v>24300000</v>
      </c>
    </row>
    <row r="8" spans="1:5">
      <c r="A8" s="4" t="s">
        <v>272</v>
      </c>
      <c r="B8" s="5" t="n">
        <v>133700000</v>
      </c>
      <c r="D8" s="7" t="n">
        <v>133700000</v>
      </c>
    </row>
    <row r="9" spans="1:5">
      <c r="A9" s="4" t="s">
        <v>273</v>
      </c>
      <c r="D9" s="4" t="s">
        <v>274</v>
      </c>
    </row>
    <row r="10" spans="1:5">
      <c r="A10" s="4" t="s">
        <v>275</v>
      </c>
      <c r="D10" s="4" t="s">
        <v>276</v>
      </c>
    </row>
    <row r="11" spans="1:5">
      <c r="A11" s="4" t="s">
        <v>277</v>
      </c>
      <c r="B11" s="5" t="n">
        <v>62561000</v>
      </c>
      <c r="D11" s="7" t="n">
        <v>62561000</v>
      </c>
    </row>
    <row r="12" spans="1:5">
      <c r="A12" s="4" t="s">
        <v>278</v>
      </c>
      <c r="B12" s="5" t="n">
        <v>68381000</v>
      </c>
      <c r="D12" s="5" t="n">
        <v>68381000</v>
      </c>
    </row>
    <row r="13" spans="1:5">
      <c r="A13" s="4" t="s">
        <v>279</v>
      </c>
      <c r="B13" s="7" t="n">
        <v>700000</v>
      </c>
      <c r="D13" s="7" t="n">
        <v>1100000</v>
      </c>
    </row>
    <row r="14" spans="1:5">
      <c r="A14" s="4" t="s">
        <v>280</v>
      </c>
    </row>
    <row r="15" spans="1:5">
      <c r="A15" s="3" t="s">
        <v>267</v>
      </c>
    </row>
    <row r="16" spans="1:5">
      <c r="A16" s="4" t="s">
        <v>281</v>
      </c>
      <c r="D16" s="4" t="s">
        <v>2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70</v>
      </c>
    </row>
    <row r="2" spans="1:2">
      <c r="A2" s="3" t="s">
        <v>284</v>
      </c>
    </row>
    <row r="3" spans="1:2">
      <c r="A3" s="4" t="s">
        <v>285</v>
      </c>
      <c r="B3" s="7" t="n">
        <v>8979</v>
      </c>
    </row>
    <row r="4" spans="1:2">
      <c r="A4" s="4" t="s">
        <v>286</v>
      </c>
      <c r="B4" s="5" t="n">
        <v>62561</v>
      </c>
    </row>
    <row r="5" spans="1:2">
      <c r="A5" s="4" t="s">
        <v>287</v>
      </c>
      <c r="B5" s="5" t="n">
        <v>71540</v>
      </c>
    </row>
    <row r="6" spans="1:2">
      <c r="A6" s="4" t="s">
        <v>288</v>
      </c>
      <c r="B6" s="5" t="n">
        <v>-68381</v>
      </c>
    </row>
    <row r="7" spans="1:2">
      <c r="A7" s="4" t="s">
        <v>289</v>
      </c>
      <c r="B7" s="5" t="n">
        <v>3159</v>
      </c>
    </row>
    <row r="8" spans="1:2">
      <c r="A8" s="3" t="s">
        <v>290</v>
      </c>
    </row>
    <row r="9" spans="1:2">
      <c r="A9" s="4" t="s">
        <v>291</v>
      </c>
      <c r="B9" s="5" t="n">
        <v>-3159</v>
      </c>
    </row>
    <row r="10" spans="1:2">
      <c r="A10" s="4" t="s">
        <v>292</v>
      </c>
      <c r="B10" s="5" t="n">
        <v>-3159</v>
      </c>
    </row>
    <row r="11" spans="1:2">
      <c r="A11" s="4" t="s">
        <v>293</v>
      </c>
      <c r="B1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41</v>
      </c>
      <c r="D1" s="2" t="s">
        <v>1</v>
      </c>
    </row>
    <row r="2" spans="1:5">
      <c r="B2" s="2" t="s">
        <v>24</v>
      </c>
      <c r="C2" s="2" t="s">
        <v>42</v>
      </c>
      <c r="D2" s="2" t="s">
        <v>24</v>
      </c>
      <c r="E2" s="2" t="s">
        <v>42</v>
      </c>
    </row>
    <row r="3" spans="1:5">
      <c r="A3" s="3" t="s">
        <v>295</v>
      </c>
    </row>
    <row r="4" spans="1:5">
      <c r="A4" s="4" t="s">
        <v>296</v>
      </c>
      <c r="B4" s="7" t="n">
        <v>0</v>
      </c>
      <c r="C4" s="7" t="n">
        <v>0</v>
      </c>
      <c r="D4" s="7" t="n">
        <v>0</v>
      </c>
      <c r="E4" s="7" t="n">
        <v>0</v>
      </c>
    </row>
    <row r="5" spans="1:5">
      <c r="A5" s="4" t="s">
        <v>297</v>
      </c>
      <c r="B5" s="7" t="n">
        <v>65000</v>
      </c>
      <c r="C5" s="7" t="n">
        <v>82000</v>
      </c>
      <c r="D5" s="7" t="n">
        <v>130000</v>
      </c>
      <c r="E5" s="7" t="n">
        <v>16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4</v>
      </c>
      <c r="C2" s="2" t="s">
        <v>42</v>
      </c>
    </row>
    <row r="3" spans="1:3">
      <c r="A3" s="3" t="s">
        <v>52</v>
      </c>
    </row>
    <row r="4" spans="1:3">
      <c r="A4" s="4" t="s">
        <v>53</v>
      </c>
      <c r="B4" s="7" t="n">
        <v>1609</v>
      </c>
      <c r="C4" s="7" t="n">
        <v>956</v>
      </c>
    </row>
    <row r="5" spans="1:3">
      <c r="A5" s="4" t="s">
        <v>54</v>
      </c>
      <c r="B5" s="5" t="n">
        <v>-5554</v>
      </c>
      <c r="C5" s="5" t="n">
        <v>-6291</v>
      </c>
    </row>
    <row r="6" spans="1:3">
      <c r="A6" s="4" t="s">
        <v>55</v>
      </c>
      <c r="B6" s="5" t="n">
        <v>-11705</v>
      </c>
      <c r="C6" s="5" t="n">
        <v>-4697</v>
      </c>
    </row>
    <row r="7" spans="1:3">
      <c r="A7" s="4" t="s">
        <v>56</v>
      </c>
      <c r="B7" s="5" t="n">
        <v>193</v>
      </c>
    </row>
    <row r="8" spans="1:3">
      <c r="A8" s="4" t="s">
        <v>57</v>
      </c>
      <c r="B8" s="5" t="n">
        <v>-430</v>
      </c>
      <c r="C8" s="5" t="n">
        <v>-146</v>
      </c>
    </row>
    <row r="9" spans="1:3">
      <c r="A9" s="4" t="s">
        <v>58</v>
      </c>
      <c r="B9" s="5" t="n">
        <v>-15887</v>
      </c>
      <c r="C9" s="5" t="n">
        <v>-10178</v>
      </c>
    </row>
    <row r="10" spans="1:3">
      <c r="A10" s="3" t="s">
        <v>59</v>
      </c>
    </row>
    <row r="11" spans="1:3">
      <c r="A11" s="4" t="s">
        <v>60</v>
      </c>
      <c r="B11" s="5" t="n">
        <v>-1752333</v>
      </c>
      <c r="C11" s="5" t="n">
        <v>-3176333</v>
      </c>
    </row>
    <row r="12" spans="1:3">
      <c r="A12" s="4" t="s">
        <v>61</v>
      </c>
      <c r="B12" s="5" t="n">
        <v>1767358</v>
      </c>
      <c r="C12" s="5" t="n">
        <v>3187657</v>
      </c>
    </row>
    <row r="13" spans="1:3">
      <c r="A13" s="4" t="s">
        <v>62</v>
      </c>
      <c r="B13" s="5" t="n">
        <v>15025</v>
      </c>
      <c r="C13" s="5" t="n">
        <v>11324</v>
      </c>
    </row>
    <row r="14" spans="1:3">
      <c r="A14" s="4" t="s">
        <v>63</v>
      </c>
      <c r="B14" s="5" t="n">
        <v>-862</v>
      </c>
      <c r="C14" s="5" t="n">
        <v>1146</v>
      </c>
    </row>
    <row r="15" spans="1:3">
      <c r="A15" s="4" t="s">
        <v>64</v>
      </c>
      <c r="B15" s="5" t="n">
        <v>4320</v>
      </c>
      <c r="C15" s="5" t="n">
        <v>4410</v>
      </c>
    </row>
    <row r="16" spans="1:3">
      <c r="A16" s="4" t="s">
        <v>65</v>
      </c>
      <c r="B16" s="7" t="n">
        <v>3458</v>
      </c>
      <c r="C16" s="7" t="n">
        <v>5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6</v>
      </c>
      <c r="B1" s="2" t="s">
        <v>1</v>
      </c>
    </row>
    <row r="2" spans="1:2">
      <c r="B2" s="2" t="s">
        <v>24</v>
      </c>
    </row>
    <row r="3" spans="1:2">
      <c r="A3" s="3" t="s">
        <v>67</v>
      </c>
    </row>
    <row r="4" spans="1:2">
      <c r="A4" s="4" t="s">
        <v>66</v>
      </c>
      <c r="B4" s="4" t="s">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4</v>
      </c>
    </row>
    <row r="3" spans="1:2">
      <c r="A3" s="3" t="s">
        <v>70</v>
      </c>
    </row>
    <row r="4" spans="1:2">
      <c r="A4" s="4" t="s">
        <v>69</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24</v>
      </c>
    </row>
    <row r="3" spans="1:2">
      <c r="A3" s="3" t="s">
        <v>73</v>
      </c>
    </row>
    <row r="4" spans="1:2">
      <c r="A4" s="4" t="s">
        <v>72</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5</v>
      </c>
      <c r="B1" s="2" t="s">
        <v>1</v>
      </c>
    </row>
    <row r="2" spans="1:2">
      <c r="B2" s="2" t="s">
        <v>24</v>
      </c>
    </row>
    <row r="3" spans="1:2">
      <c r="A3" s="3" t="s">
        <v>73</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7</v>
      </c>
      <c r="B1" s="2" t="s">
        <v>1</v>
      </c>
    </row>
    <row r="2" spans="1:2">
      <c r="B2" s="2" t="s">
        <v>24</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7:54:49Z</dcterms:created>
  <dcterms:modified xmlns:dcterms="http://purl.org/dc/terms/" xmlns:xsi="http://www.w3.org/2001/XMLSchema-instance" xsi:type="dcterms:W3CDTF">2017-11-13T07:54:49Z</dcterms:modified>
</cp:coreProperties>
</file>